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ig" sheetId="9" state="visible" r:id="rId9"/>
    <sheet xmlns:r="http://schemas.openxmlformats.org/officeDocument/2006/relationships" name="Earnings Per Common Shar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Major Customers"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Accrued Expenses and Other Liab" sheetId="16" state="visible" r:id="rId16"/>
    <sheet xmlns:r="http://schemas.openxmlformats.org/officeDocument/2006/relationships" name="Acquisition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Facility Closures" sheetId="20" state="visible" r:id="rId20"/>
    <sheet xmlns:r="http://schemas.openxmlformats.org/officeDocument/2006/relationships" name="Commitments and Contingencies" sheetId="21" state="visible" r:id="rId21"/>
    <sheet xmlns:r="http://schemas.openxmlformats.org/officeDocument/2006/relationships" name="Supplemental Cash Flow Disclosu"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Earnings Per Common Share (Tabl"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Accrued Expenses and Other Li29" sheetId="29" state="visible" r:id="rId29"/>
    <sheet xmlns:r="http://schemas.openxmlformats.org/officeDocument/2006/relationships" name="Acquisitions (Tables)" sheetId="30" state="visible" r:id="rId30"/>
    <sheet xmlns:r="http://schemas.openxmlformats.org/officeDocument/2006/relationships" name="Accumulated Other Comprehensi31" sheetId="31" state="visible" r:id="rId31"/>
    <sheet xmlns:r="http://schemas.openxmlformats.org/officeDocument/2006/relationships" name="Goodwill and Intangible Assets " sheetId="32" state="visible" r:id="rId32"/>
    <sheet xmlns:r="http://schemas.openxmlformats.org/officeDocument/2006/relationships" name="Facility Closures (Tables)" sheetId="33" state="visible" r:id="rId33"/>
    <sheet xmlns:r="http://schemas.openxmlformats.org/officeDocument/2006/relationships" name="Supplemental Cash Flow Disclo34" sheetId="34" state="visible" r:id="rId34"/>
    <sheet xmlns:r="http://schemas.openxmlformats.org/officeDocument/2006/relationships" name="Description of Business and S35" sheetId="35" state="visible" r:id="rId35"/>
    <sheet xmlns:r="http://schemas.openxmlformats.org/officeDocument/2006/relationships" name="Earnings Per Common Share - Rec" sheetId="36" state="visible" r:id="rId36"/>
    <sheet xmlns:r="http://schemas.openxmlformats.org/officeDocument/2006/relationships" name="Earnings Per Common Share - Add" sheetId="37" state="visible" r:id="rId37"/>
    <sheet xmlns:r="http://schemas.openxmlformats.org/officeDocument/2006/relationships" name="Inventories - Schedule of Inven" sheetId="38" state="visible" r:id="rId38"/>
    <sheet xmlns:r="http://schemas.openxmlformats.org/officeDocument/2006/relationships" name="Debt - Components of Debt (Deta" sheetId="39" state="visible" r:id="rId39"/>
    <sheet xmlns:r="http://schemas.openxmlformats.org/officeDocument/2006/relationships" name="Debt - Components of Debt (Pare" sheetId="40" state="visible" r:id="rId40"/>
    <sheet xmlns:r="http://schemas.openxmlformats.org/officeDocument/2006/relationships" name="Debt - Schedule of Future Annua" sheetId="41" state="visible" r:id="rId41"/>
    <sheet xmlns:r="http://schemas.openxmlformats.org/officeDocument/2006/relationships" name="Debt - Additional Information (" sheetId="42" state="visible" r:id="rId42"/>
    <sheet xmlns:r="http://schemas.openxmlformats.org/officeDocument/2006/relationships" name="Debt - Net Minimum Payments on " sheetId="43" state="visible" r:id="rId43"/>
    <sheet xmlns:r="http://schemas.openxmlformats.org/officeDocument/2006/relationships" name="Major Customers - Additional In" sheetId="44" state="visible" r:id="rId44"/>
    <sheet xmlns:r="http://schemas.openxmlformats.org/officeDocument/2006/relationships" name="Income Taxes - Additional Infor" sheetId="45" state="visible" r:id="rId45"/>
    <sheet xmlns:r="http://schemas.openxmlformats.org/officeDocument/2006/relationships" name="Financial Instruments - Additio" sheetId="46" state="visible" r:id="rId46"/>
    <sheet xmlns:r="http://schemas.openxmlformats.org/officeDocument/2006/relationships" name="Financial Instruments - Gains (" sheetId="47" state="visible" r:id="rId47"/>
    <sheet xmlns:r="http://schemas.openxmlformats.org/officeDocument/2006/relationships" name="Financial Instruments - Amount " sheetId="48" state="visible" r:id="rId48"/>
    <sheet xmlns:r="http://schemas.openxmlformats.org/officeDocument/2006/relationships" name="Accrued Expenses and Other Li49" sheetId="49" state="visible" r:id="rId49"/>
    <sheet xmlns:r="http://schemas.openxmlformats.org/officeDocument/2006/relationships" name="Acquisitions - Additional Infor" sheetId="50" state="visible" r:id="rId50"/>
    <sheet xmlns:r="http://schemas.openxmlformats.org/officeDocument/2006/relationships" name="Acquisitions - Purchase Price (" sheetId="51" state="visible" r:id="rId51"/>
    <sheet xmlns:r="http://schemas.openxmlformats.org/officeDocument/2006/relationships" name="Acquisitions - Purchase Price A" sheetId="52" state="visible" r:id="rId52"/>
    <sheet xmlns:r="http://schemas.openxmlformats.org/officeDocument/2006/relationships" name="Acquisitions - Estimated Fair V" sheetId="53" state="visible" r:id="rId53"/>
    <sheet xmlns:r="http://schemas.openxmlformats.org/officeDocument/2006/relationships" name="Acquisitions - Roll Forward of "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Facility Closures - Summary of " sheetId="60" state="visible" r:id="rId60"/>
    <sheet xmlns:r="http://schemas.openxmlformats.org/officeDocument/2006/relationships" name="Facility Closures - Reconciliat" sheetId="61" state="visible" r:id="rId61"/>
    <sheet xmlns:r="http://schemas.openxmlformats.org/officeDocument/2006/relationships" name="Facility Closures - Additional " sheetId="62" state="visible" r:id="rId62"/>
    <sheet xmlns:r="http://schemas.openxmlformats.org/officeDocument/2006/relationships" name="Supplemental Cash Flow Disclo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49">
  <si>
    <t>Document and Entity Information - shares</t>
  </si>
  <si>
    <t>3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LABL</t>
  </si>
  <si>
    <t>Entity Registrant Name</t>
  </si>
  <si>
    <t>MULTI COLOR Corp</t>
  </si>
  <si>
    <t>Entity Central Index Key</t>
  </si>
  <si>
    <t>Current Fiscal Year End Date</t>
  </si>
  <si>
    <t>--03-31</t>
  </si>
  <si>
    <t>Entity Filer Category</t>
  </si>
  <si>
    <t>Large Accelerated Filer</t>
  </si>
  <si>
    <t>Entity Common Stock, Shares Outstanding</t>
  </si>
  <si>
    <t>CONDENSED CONSOLIDATED STATEMENTS OF INCOME - USD ($) shares in Thousands, $ in Thousands</t>
  </si>
  <si>
    <t>Jun. 30, 2016</t>
  </si>
  <si>
    <t>Income Statement [Abstract]</t>
  </si>
  <si>
    <t>Net revenues</t>
  </si>
  <si>
    <t>Cost of revenues</t>
  </si>
  <si>
    <t>Gross profit</t>
  </si>
  <si>
    <t>Selling, general and administrative expenses</t>
  </si>
  <si>
    <t>Facility closure expenses</t>
  </si>
  <si>
    <t>Operating income</t>
  </si>
  <si>
    <t>Interest expense</t>
  </si>
  <si>
    <t>Other (income) expense, net</t>
  </si>
  <si>
    <t>Income before income taxes</t>
  </si>
  <si>
    <t>Income tax expense</t>
  </si>
  <si>
    <t>Net income</t>
  </si>
  <si>
    <t>Less: Net income attributable to noncontrolling interests</t>
  </si>
  <si>
    <t>Weighted average shares and equivalents outstanding:</t>
  </si>
  <si>
    <t>Basic</t>
  </si>
  <si>
    <t>Diluted</t>
  </si>
  <si>
    <t>Basic earnings per common share</t>
  </si>
  <si>
    <t>Diluted earnings per common share</t>
  </si>
  <si>
    <t>Dividends per common share</t>
  </si>
  <si>
    <t>CONDENSED CONSOLIDATED STATEMENTS OF COMPREHENSIVE INCOME (LOSS) - USD ($) $ in Thousands</t>
  </si>
  <si>
    <t>Statement of Comprehensive Income [Abstract]</t>
  </si>
  <si>
    <t>Other comprehensive income (loss):</t>
  </si>
  <si>
    <t>Unrealized foreign currency translation gain (loss)</t>
  </si>
  <si>
    <t>[1]</t>
  </si>
  <si>
    <t>Unrealized gain on interest rate swaps, net of tax</t>
  </si>
  <si>
    <t>[2]</t>
  </si>
  <si>
    <t>Total other comprehensive income (loss)</t>
  </si>
  <si>
    <t>Comprehensive income</t>
  </si>
  <si>
    <t>Less: Comprehensive income (loss) attributable to noncontrolling interests</t>
  </si>
  <si>
    <t>Comprehensive income attributable to Multi-Color Corporation</t>
  </si>
  <si>
    <t>The amount for the three months ended June 30, 2017 and 2016 includes a tax impact of $(284) and $229, respectively, related to the settlement of foreign currency denominated intercompany loans.</t>
  </si>
  <si>
    <t>Amount is net of tax of $(32) for the three months ended June 30, 2016.</t>
  </si>
  <si>
    <t>CONDENSED CONSOLIDATED STATEMENTS OF COMPREHENSIVE INCOME (LOSS) (Parenthetical) - USD ($) $ in Thousands</t>
  </si>
  <si>
    <t>Unrealized gain (loss) on interest rate swaps, tax</t>
  </si>
  <si>
    <t>Unrealized foreign currency translation gain (loss), tax impact related to settlement of foreign currency denominated intercompany loans</t>
  </si>
  <si>
    <t>CONDENSED CONSOLIDATED BALANCE SHEETS - USD ($) $ in Thousands</t>
  </si>
  <si>
    <t>Mar. 31, 2017</t>
  </si>
  <si>
    <t>Current assets:</t>
  </si>
  <si>
    <t>Cash and cash equivalents</t>
  </si>
  <si>
    <t>Accounts receivable, net of allowance of $2,586 and $2,273 at June 30, 2017 and March 31, 2017, respectively</t>
  </si>
  <si>
    <t>Other receivables</t>
  </si>
  <si>
    <t>Inventories, net</t>
  </si>
  <si>
    <t>Prepaid expenses</t>
  </si>
  <si>
    <t>Other current assets</t>
  </si>
  <si>
    <t>Total current assets</t>
  </si>
  <si>
    <t>Property, plant and equipment, net of accumulated depreciation of $203,293 and $190,915 at June 30, 2017 and March 31, 2017, respectively</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17,306 and 17,254 shares issued at June 30, 2017 and March 31, 2017, respectively</t>
  </si>
  <si>
    <t>Paid-in capital</t>
  </si>
  <si>
    <t>Treasury stock, 305 and 302 shares at cost at June 30, 2017 and March 31, 2017,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 OF STOCKHOLDERS' EQUITY - 3 months ended Jun. 30, 2017 - USD ($) shares in Thousands, $ in Thousands</t>
  </si>
  <si>
    <t>Total</t>
  </si>
  <si>
    <t>Common Stock</t>
  </si>
  <si>
    <t>Paid-In Capital</t>
  </si>
  <si>
    <t>Treasury Stock</t>
  </si>
  <si>
    <t>Retained Earnings</t>
  </si>
  <si>
    <t>Accumulated Other Comprehensive Loss</t>
  </si>
  <si>
    <t>Noncontrolling Interests</t>
  </si>
  <si>
    <t>Balance at Mar. 31, 2017</t>
  </si>
  <si>
    <t>Balance, shares at Mar. 31, 2017</t>
  </si>
  <si>
    <t>Other comprehensive income (loss)</t>
  </si>
  <si>
    <t>Issuance of common stock</t>
  </si>
  <si>
    <t>Issuance of common stock, shares</t>
  </si>
  <si>
    <t>Restricted stock grant</t>
  </si>
  <si>
    <t>Restricted stock grant, shares</t>
  </si>
  <si>
    <t>Stock-based compensation</t>
  </si>
  <si>
    <t>Shares acquired under employee plans</t>
  </si>
  <si>
    <t>Common stock dividends</t>
  </si>
  <si>
    <t>Dividends paid to noncontrolling interests</t>
  </si>
  <si>
    <t>Balance at Jun. 30, 2017</t>
  </si>
  <si>
    <t>Balance, shares at Jun. 30, 2017</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Net loss on disposal of property, plant and equipment</t>
  </si>
  <si>
    <t>Net gain on interest rate swaps</t>
  </si>
  <si>
    <t>Stock-based compensation expense</t>
  </si>
  <si>
    <t>Excess tax benefit from stock-based compensation</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Proceeds from sale of property, plant and equipment</t>
  </si>
  <si>
    <t>Net cash used in investing activities</t>
  </si>
  <si>
    <t>CASH FLOWS FROM FINANCING ACTIVITIES:</t>
  </si>
  <si>
    <t>Borrowings under revolving lines of credit</t>
  </si>
  <si>
    <t>Payments under revolving lines of credit</t>
  </si>
  <si>
    <t>Repayments of long-term debt</t>
  </si>
  <si>
    <t>Payment of acquisition related deferred payment</t>
  </si>
  <si>
    <t>Proceeds from issuance of common stock</t>
  </si>
  <si>
    <t>Dividends paid</t>
  </si>
  <si>
    <t>Net cash used in financing activities</t>
  </si>
  <si>
    <t>Effect of foreign exchange rate changes on cash</t>
  </si>
  <si>
    <t>Net increase in cash and cash equivalents</t>
  </si>
  <si>
    <t>Cash and cash equivalents, beginning of period</t>
  </si>
  <si>
    <t>Cash and cash equivalents, end of period</t>
  </si>
  <si>
    <t>Description of Business and Significant Accounting Policies</t>
  </si>
  <si>
    <t>Accounting Policies [Abstract]</t>
  </si>
  <si>
    <t>1. Description of Business and
Significant Accounting Policies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 Shrink Sleeve and Heat Transfer.
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7 (the “2017 10-K”).
These condensed consolidated financial statements should be read in
conjunction with the financial statements and the notes thereto
included in the 2017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New Accounting Pronouncements
In January 2017, the Financial Accounting Standards Board
(“FASB”) issued ASU 2017-04,
“Intangibles-Goodwill and Other,” which simplifies the
accounting for goodwill impairments.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is currently evaluating the impact of this update on its
consolidated financial statements.
In January 2017, the FASB issued ASU 2017-01, “Business
Combinations,” which revises the definition of a business.
The FASB’s new framework will assist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is effective for fiscal
years beginning after December 15, 2017, and interim periods
within those fiscal years, which for the Company is the fiscal year
beginning April 1, 2018. Early adoption is permitted,
including adoption in an interim period. The Company is currently
evaluating the impact of this update on its consolidated financial
statements, but it is not expected to have a material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is
effective for fiscal years beginning after December 15, 2017,
and interim periods within those fiscal years, which for the
Company is the fiscal year beginning April 1, 2018. The
amendments in this update should be applied using a retrospective
transition method to each period presented. The Company is
currently evaluating the impact of this update on its consolidated
financial statements.
In March 2016, the FASB issued ASU 2016-09, “Improvements to
Employee Share-Based Payment Accounting,” which simplifies
several areas of accounting for employee share-based payments,
including the accounting for income taxes, forfeitures, and the
classification on the statement of cash flows. This update is
effective prospectively for annual periods beginning after
December 15, 2016, including interim periods within those
fiscal years. We adopted this standard on April 1, 2017 and
recognized excess tax benefits of $655 in income tax expense as a
discrete item during the three months ended June 30, 2017.
This amount may not necessarily be indicative of future amounts
that may be recognized as any excess tax benefits recognized would
be dependent on future stock price, employee exercise behavior and
applicable tax rates. Prior to April 1, 2017, excess tax
benefits were recognized in additional paid-in capital.
Additionally, excess tax benefits are now included in net operating
cash flows rather than net financing cash flows in the
Company’s consolidated statements of cash flows. The
treatment of forfeitures has not changed, as the Company is
electing to continue the current process of estimating forfeitures
at the time of grant. The Company had no unrecognized excess tax
benefits from prior periods to record upon the adoption of this
ASU.
In February 2016, the FASB issued ASU 2016-02,
“Leases,” which requires that lessees recognize almost
all leases on the balance sheet as a right-of-use asset and a lease
liability.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This update should be applied at the beginning of the earliest
period presented using a modified retrospective approach. The
Company is currently evaluating the impact of this standard on its
consolidated financial statements, which will include an increase
in both assets and liabilities relating to its leasing
activitie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was effective prospectively for
fiscal years beginning after December 15, 2016, including
interim periods within those fiscal years, which for the Company
was the fiscal year beginning April 1, 2017. This update was
applied prospectively to all lower of cost and net realizable value
assessments performed by the Company after the effective date. The
adoption did not have a material impact on the Company’s
consolidated financial statements.
In May 2014, the FASB issued ASU 2014-09, “Revenue from
Contracts with Customers (Topic 606),” which provides revised
guidance for revenue recognition. The standard’s core
principle is that an entity should recognize revenue for transfer
of promised goods or services to customers in an amount that
reflects the consideration to which the entity expects to be
entitled in exchange for those goods and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In March 2016, the FASB issued ASU
2016-08, which clarifies the implementation guidance on principal
versus agent considerations for Topic 606. In April 2016, the FASB
issued ASU 2016-10, which clarifies the following two aspects of
Topic 606: identifying performance obligations and the licensing
implementation guidance. In December 2016, the FASB issued ASU
2016-20, which further clarifies and removes inconsistencies in ASU
2014-09 guidance. These updates can be applied retrospectively to
each period presented or as a cumulative-effect adjustment
(modified retrospective) as of the date of adoption. The Company
has begun its process for implementing this guidance, including a
review of all revenue streams to identify any differences in the
timing, measurement or presentation of revenue recognition. The
Company plans to adopt the new revenue guidance and these updates
for the fiscal year beginning April 1, 2018 using the modified
retrospective approach and is currently evaluating the impact of
this update on its consolidated financial statements.
No other new accounting pronouncement issued or effective during
the three months ended June 30, 2017 had or is expected to
have a material impact on the consolidated financial
statements.
Supply Chain Financing
The Company has entered into supply chain financing agreements with
certain customers. The receivables for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235 and $116 were recorded for the three
months ended June 30, 2017 and 2016, respectively.</t>
  </si>
  <si>
    <t>Earnings Per Common Share</t>
  </si>
  <si>
    <t>Earnings Per Share [Abstract]</t>
  </si>
  <si>
    <t>2.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restricted share units, and the incremental common shares
issuable upon the exercise of stock options and are reflected in
diluted EPS by application of the treasury stock method.
The following is a reconciliation of the number of shares used in
the basic EPS and diluted EPS computations:
Three Months Ended
June 30, 2017 June 30, 2016
Shares Per Share
Shares Per Share
Basic EPS 16,943 $ 0.83 16,799 $ 0.94
Effect of dilutive securities 209 (0.01 ) 162 (0.01 )
Diluted EPS 17,152 $ 0.82 16,961 $ 0.93
The Company excluded 21 and 159 options to purchase shares in the
three months ended June 30, 2017 and 2016, respectively, from
the computation of diluted EPS because these shares would have an
anti-dilutive effect.</t>
  </si>
  <si>
    <t>Inventory Disclosure [Abstract]</t>
  </si>
  <si>
    <t>3. Inventories
The Company’s inventories consisted of the following:
June 30, 2017 March 31, 2017
Finished goods $ 39,439 $ 35,204
Work-in-process 8,236 8,933
Raw materials 30,667 26,862
Total inventories, gross 78,342 70,999
Inventory reserves (7,924 ) (7,004 )
Total inventories, net $ 70,418 $ 63,995</t>
  </si>
  <si>
    <t>Debt</t>
  </si>
  <si>
    <t>Debt Disclosure [Abstract]</t>
  </si>
  <si>
    <t>4. Debt
The components of the Company’s debt consisted of the
following:
June 30,
2017 March 31,
2017
Principal Unamortized
Debt Less Unamortized Costs
Principal Unamortized
Debt Less Unamortized
6.125% Senior Notes (1) $ 250,000 $ (3,654 ) $ 246,346
$ 250,000 $ (3,822 ) $ 246,178
U.S. Revolving Credit Facility (2) 189,270 (2,116 ) 187,154
198,100 (2,335 ) 195,765
Australian Revolving Sub-Facility (2) 35,869 (161 ) 35,708
31,965 (178 ) 31,787
Capital leases 7,186
— 7,186
7,412
— 7,412
Other subsidiary debt 795
— 795
359
— 359
Total debt 483,120 (5,931 ) 477,189
487,836 (6,335 ) 481,501
Less current portion of debt (2,530 )
— (2,530 )
(2,093 )
— (2,093 )
Total long-term debt $ 480,590 $ (5,931 ) $ 474,659
$ 485,743 $ (6,335 ) $ 479,408
(1) The 6.125% Senior Notes are due on
December 1, 2022.
(2) Borrowings under the U.S. Revolving
Credit Facility and Australian Revolving Sub-Facility mature on
November 21, 2019.
The following is a schedule of future annual principal payments as
of June 30, 2017:
Debt Capital Leases Total
July 2017 - June 2018 $ 606 $ 1,924 $ 2,530
July 2018 - June 2019 71 1,942 2,013
July 2019 - June 2020 225,177 1,775 226,952
July 2020 - June 2021 40 1,249 1,289
July 2021 - June 2022 29 296 325
Thereafter 250,011
— 250,011
Total $ 475,934 $ 7,186 $ 483,120
On November 21, 2014, the Company issued $250,000 aggregate
principal amount of 6.125% Senior Notes due 2022 (the
“Notes”). The Notes are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owned domestic
subsidiaries that are guarantors under the Credit Agreement
(defined below).
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
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97% and 2.72% at June 30, 2017 and March 31, 2017,
respectively, and on borrowings under the Australian Revolving
Sub-Facility was 3.42% and 3.43% at June 30, 2017 and
March 31, 2017, respectively.
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
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June 30, 2017, the Company was in compliance
with the covenants in the Credit Agreement and the Indenture.
The Company recorded $404 and $423 in interest expense for the
three months ended June 30, 2017 and 2016, respectively, in
the condensed consolidated statements of income to amortize
deferred financing costs.
Available borrowings under the Credit Agreement at June 30,
2017 consisted of $265,217 under the U.S. Revolving Credit Facility
and $4,131 under the Australian Revolving Sub-Facility. The Company
also has various other uncommitted lines of credit available at
June 30, 2017 in the aggregate amount of $10,198.
The carrying value of debt approximates fair value. The fair value
of long-term debt is based on observable inputs, including quoted
market prices (Level 2). The fair value of the Notes was
approximately $260,000 as of June 30, 2017.
Capital Leases
The present value of the net minimum payments on the capitalized
leases is as follows:
June 30, 2017 March 31, 2017
Total minimum lease payments $ 8,038 $ 8,327
Less amount representing interest (852 ) (915 )
Present value of net minimum lease payments 7,186 7,412
Current portion (1,924 ) (1,964 )
Capitalized lease obligations, less current portion $ 5,262 $ 5,448
The capitalized leases carry interest rates from 2.32% to 10.11%
and mature from fiscal 2018 to fiscal 2022.</t>
  </si>
  <si>
    <t>Major Customers</t>
  </si>
  <si>
    <t>Risks and Uncertainties [Abstract]</t>
  </si>
  <si>
    <t>5. Major Customers
During the three months ended June 30, 2017 and 2016, sales to
major customers (those exceeding 10% of the Company’s net
revenues in one or more of the periods presented) approximated 17%
and 15%, respectively, of the Company’s consolidated net
revenues. All of these sales were made to The Procter &amp;
Gamble Company.
In addition, accounts receivable balances from The
Procter &amp; Gamble Company approximated 3% and 4% of the
Company’s total accounts receivable balance at June 30,
2017 and March 31, 2017, respectively. The loss or substantial
reduction of the business of this major customer could have a
material adverse impact on the Company’s results of
operations and cash flows.</t>
  </si>
  <si>
    <t>Income Taxes</t>
  </si>
  <si>
    <t>Income Tax Disclosure [Abstract]</t>
  </si>
  <si>
    <t>6. Income Taxes
The Company files income tax returns in the U.S. federal
jurisdiction, various foreign jurisdictions and various state and
local jurisdictions where the statutes of limitations generally
range from three to five years. At June 30, 2017, the Company
is no longer subject to U.S. federal examinations by tax
authorities for years before fiscal 2014. The Company is no longer
subject to state and local examinations by tax authorities for
years before fiscal 2012. In foreign jurisdictions, the Company is
no longer subject to examinations by tax authorities for years
before fiscal 1999.
Effective April 1, 2017, the Company adopted ASU 2016-09,
“Improvements to Employee Share-Based Payment
Accounting.” As part of the adoption, the Company recognizes
excess tax benefits or detriments for share-based payments as
a reduction of or add-back to income tax expense. As of
June 30, 2017, the Company recognized a $655 discrete benefit
in income tax expense related to share-based compensation. Due to
the nature of share-based payment exercise patterns, the Company
will not know all the potential impacts of the update until the end
of each quarter.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June 30, 2017 and March 31, 2017, the Company had
liabilities of $4,846 and $5,665, respectively, recorded for
unrecognized tax benefits for U.S. federal, state and foreign tax
jurisdictions. During the three months ended June 30, 2017 and
2016, the Company recognized $(56) and $109, respectively, of
interest and penalties in income tax expense in the condensed
consolidated statements of income. The liability for the gross
amount of interest and penalties at June 30, 2017 and
March 31, 2017 was $1,918 and $1,892,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months ended June 30, 2017 the Company released $1,320
of reserves, including interest and penalties, related to uncertain
tax positions for which the statutes of limitations have lapsed or
there was a reduction in the tax position related to a prior year.
The Company believes that it is reasonably possible that $509 of
unrecognized tax benefits as of June 30, 2017 could be
released within the next 12 months due to the lapse of statute of
limitations and settlements of certain foreign and domestic income
tax matters. The unrecognized tax benefits that, if recognized,
would favorably impact the effective tax rate are $4,203.</t>
  </si>
  <si>
    <t>Financial Instruments</t>
  </si>
  <si>
    <t>Derivative Instruments and Hedging Activities Disclosure [Abstract]</t>
  </si>
  <si>
    <t xml:space="preserve">7. Financial Instruments
Interest Rate Swaps
The Company used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Swaps with a
total notional amount of $125,000 to convert variable rate debt to
fixed rate debt. The Swaps became effective October 2012 and
expired in August 2016. The Swaps resulted in interest payments
based on an average fixed rate of 1.396% plus the applicable margin
per the requirements in the Credit Agreement.
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densed consolidated
statements of income.
In conjunction with entering into the Credit Agreement on
November 21, 2014 (see Note 4), the Company de-designated the
Swaps as a cash flow hedge. The cumulative loss on the Swaps
recorded in accumulated other comprehensive income (AOCI) at the
time of de-designation was reclassified into interest expense in
the same periods during which the originally hedged transactions
affected earnings, as these transactions were still probable of
occurring. Subsequent to November 21, 2014, changes in the
fair value of the de-designated Swaps were immediately recognized
in interest expense.
The gains (losses) on the interest rate swaps recognized were as
follows:
Three Months Ended
June 30, 2016
Interest rate swaps not designated as hedging instruments:
Loss reclassified from AOCI into earnings $ (197 )
Gain recognized in earnings 225
Foreign Currency Forward Contracts
Foreign currency exchange risk arises from our international
operations in Australia, Europe, South America, Mexico, Canada,
China, Southeast Asi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eign currency forward contracts to minimize the impact of
fluctuations in currency exchange rates.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settle in
the following quarter. During the three months ended June 30,
2017 and 2016, the Company’s forward contracts were not
designated as hedging instruments; therefore, changes in the fair
value of the contracts were immediately recognized in other income
and expense in the condensed consolidated statements of income.
The amount of gain (loss) on the foreign currency forward contracts
recognized in the condensed consolidated statements of income was
as follows:
Three Months Ended
June 30, 2017 June 30, 2016
Foreign currency forward contracts
Gain (loss) on foreign currency forward contracts $ (367 ) $ 92
Gain (loss) on related hedged items 376 (50 ) </t>
  </si>
  <si>
    <t>Accrued Expenses and Other Liabilities</t>
  </si>
  <si>
    <t>Payables and Accruals [Abstract]</t>
  </si>
  <si>
    <t>8. Accrued Expenses and Other
Liabilities
The Company’s accrued expenses and other liabilities
consisted of the following:
June 30, 2017 March 31, 2017
Accrued payroll and benefits $ 23,142 $ 24,286
Accrued income taxes 8,180 5,604
Professional fees 690 500
Accrued taxes other than income taxes 1,572 1,616
Deferred lease incentive 214 209
Accrued interest 1,365 5,178
Accrued severance 61 47
Customer rebates 2,892 2,672
Exit and disposal costs related to facility closures 63 123
Deferred payments 1,109 1,068
Deferred revenue 6,548 7,076
Other 3,250 5,379
Total accrued expenses and other liabilities $ 49,086 $ 53,758</t>
  </si>
  <si>
    <t>Acquisitions</t>
  </si>
  <si>
    <t>Business Combinations [Abstract]</t>
  </si>
  <si>
    <t>9. Acquisitions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s operations in Malaysia,
Indonesia, the Philippines, Thailand and China and produces
home &amp; personal care, food and beverage and specialty
consumer products labels. This acquisition expanded our presence in
China and gave us access to new label markets in Southeast
Asia.
The acquisition included an 80% controlling interest in the label
operations in Indonesia and a 60% controlling interest in certain
legal entities in Malaysia and China. During the third quarter of
fiscal 2017, the Company acquired the remaining shares of the label
operations in Indonesia for $514. The results of Super
Label’s operations were included in the Company’s
condensed consolidated financial statements beginning on
August 11, 2015.
The purchase price for Super Label consisted of the following:
Cash from proceeds of borrowings $ 39,782
Net cash acquired (6,035 )
Total purchase price $ 33,747
The cash portion of the purchase price was funded through
borrowings under our Credit Agreement (see Note 4). Net cash
acquired included $8,152 of cash acquired less $2,117 of bank debt
assumed. The Company spent $1,434 in acquisition expenses related
to the Super Label acquisition. These expenses were recorded in
selling, general and administrative expenses in the condensed
consolidated statements of income as follows: $7 in the first
quarter of fiscal 2017, $1 in the fourth quarter of fiscal 2016,
$105 in the third quarter of fiscal 2016, $390 in the second
quarter of fiscal 2016 and $931 in the first quarter of fiscal
2016.
Barat Group (Barat) Summary
On May 4, 2015, the Company acquired 100% of Barat based in
Bordeaux, France. Barat operates four manufacturing facilities in
Bordeaux and Burgundy, France, and the acquisition gives the
Company access to the label market in the Bordeaux wine region and
expands our presence in Burgundy. The acquisition included a 30%
minority interest in Gironde Imprimerie Publicité (GIP), which
was accounted for under the cost method based upon
Multi-Color’s inability to exercise significant influence
over the business. The results of Barat’s operations were
included in the Company’s condensed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Credit Agreement (see Note 4). The purchase price included $2,160
due to the seller, which was paid during the three months ended
September 30, 2015. Net cash acquired included $4,444 of cash
acquired less $3,698 of bank debt assumed related to capital
leases. The Company spent $1,500 in acquisition expenses related to
the Barat acquisition. These expenses were recorded in selling,
general and administrative expenses in the condensed consolidated
statements of income as follows: $8 in the second quarter of fiscal
2017, $4 in the first quarter of fiscal 2017,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s the
seller’s obligation under the purchase agreement to indemnify
Multi-Color for the outcome of potential contingent liabilities
relating to uncertain tax positions.
Purchase Price Allocation and Other Items
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
The fair value of the noncontrolling interests for Super Label were
estimated based on market valuations performed by an independent
third party using a combination of: (i) an income approach
based on expected future discounted cash flows; and (ii) an
asset approach.
The estimated fair value of identifiable intangible assets acquired
and their estimated useful lives are as follows:
Super Label Barat
Fair Useful Fair Useful
Customer relationships $ 2,437 15 years $ 20,849 20 years
Non-compete agreements
—
— 780 2 years
Trademarks
—
— 223 1 year
Total identifiable intangible assets $ 2,437 $ 21,852
Identifiable intangible assets are amortized over their useful
lives based upon a number of assumptions including the estimated
period of economic benefit and utilization. The weighted-average
amortization period for identifiable intangible assets acquired in
the Barat acquisition is 19 years.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and Barat
acquisitions is not deductible for income tax purposes.
Below is a roll forward of the goodwill acquired from the
acquisition date to June 30, 2017:
Super Label Barat
Balance at acquisition date $ 8,668 $ 23,391
Foreign exchange impact (527 ) 583
Balance at June 30, 2017 $ 8,141 $ 23,974
The accounts receivable acquired as part of the Super Label
acquisition had a fair value of $8,479 at the acquisition date. The
gross contractual value of the receivables prior to any adjustments
was $8,809 and the estimated contractual cash flows not expected to
be collected are $330. The accounts receivable acquired as part of
the Barat acquisition had a fair value of $8,489 at the acquisition
date. The gross contractual value of the receivables prior to any
adjustments was $8,679 and the estimated contractual cash flows
that are not expected to be collected are $190.
Other Acquisition Activity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of the common shares of
Gironde Imprimerie Publicité (GIP) for $2,084 plus net debt
assumed of $862. The purchase price included $208 that is deferred
for one year after the closing date. The Company acquired 30% of
GIP as part of the Barat acquisition in fiscal 2016, which included
a fair value equity interest in GIP of $771. Immediately prior to
obtaining a controlling interest in GIP, the Company recognized a
gain of $690 as a result of re-measuring the fair value of the
equity interest based on the most recent share activity. GIP is
located in the Bordeaux region of France and specializes in
producing labels for the wine &amp; spirits market. On
July 1, 2016, the Company acquired 100% of Italstereo Resin
Labels S.r.l. (Italstereo) for $3,342 less net cash acquired of
$181. The purchase price included $201 and $133 that are deferred
for one and two years, respectively, after the closing date.
Italstereo is located near Lucca, Italy and specializes in
producing pressure sensitive adhesive resin coated labels, seals
and emblems. On July 6, 2016, the Company acquired 100% of
Industria Litografica Alessandrina S.r.l. (I.L.A.) for $6,301 plus
net debt assumed of $3,547. The purchase price includes $819 that
is deferred for three years after the closing date. I.L.A. is
located in the Piedmont region of Italy and specializes in
production of premium self-adhesive and wet glue labels primarily
for the wine &amp; spirits market and also services the food
industry. The results of operations of these acquired businesses
have been included in the condensed consolidated financial
statements since the respective dates of acquisition and have been
determined to be immaterial for purposes of additional
disclosure.
The determination of the final purchase price allocation to
specific assets acquired and liabilities assumed is incomplete for
Graphix, GIP, Italstereo and I.L.A.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anuary 4, 2016, the Company acquired 100% of Cashin Print
for $17,487 less net cash acquired of $135 and 100% of System Label
for $11,665 less net cash acquired of $2,025. Cashin Print and
System Label are located in Castlebar, Ireland and Roscommon,
Ireland, respectively. The purchase prices for Cashin Print and
System Label included $1,411 and $1,571, respectively, for purchase
price adjustments, which were paid to the seller during the three
months ended June 30, 2016. In addition, the purchase prices
for Cashin Print and System Label include deferred payments of
$3,317 and $1,011, respectively. These deferred payments may be
paid during the fourth quarter of fiscal 2019. During the third
quarter of fiscal 2017, the long-term liabilities related to these
deferred payments were reduced based on management’s current
estimate of the future payout and $887 was recorded in other income
in the condensed consolidated statements of income. The acquired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d
$622 that is deferred for two years after the closing date. On
May 1, 2015, the Company acquired 100% of Mr. Labels in
Brisbane, Queensland Australia for $2,110. The purchase price
included $196 that was deferred until the first anniversary of the
closing date, which was paid during the first quarter of fiscal
2017. Mr. Labels provides labels primarily to food and
beverage customers. The results of operations of these acquired
businesses have been included in the condensed consolidated
financial statements since the respective dates of acquisition and
have been determined to be immaterial for purposes of additional
disclosure.</t>
  </si>
  <si>
    <t>Equity [Abstract]</t>
  </si>
  <si>
    <t>10. Accumulated Other Comprehensive
Loss
The changes in the Company’s accumulated other comprehensive
loss by component consisted of the following:
Foreign
Defined benefit
currency pension
items items Total
Balance at March 31, 2017 $ (85,593 ) $ (202 ) $ (85,795 )
OCI before reclassifications 19,130
— 19,130
Amounts reclassified from AOCI
—
—
—
Net current period OCI 19,130
— 19,130
Balance at June 30, 2017 $ (66,463 ) $ (202 ) $ (66,665 )
Reclassifications out of accumulated other comprehensive loss
consisted of the following:
Three Months Ended
June 30, 2016
Loss on cash flow hedges:
Interest rate swaps (1) $ 197
Tax (32 )
Net of tax $ 165
(1) Reclassified from AOCI into interest
expense in the condensed consolidated statements of income. See
Note 7.</t>
  </si>
  <si>
    <t>Goodwill and Intangible Assets</t>
  </si>
  <si>
    <t>Goodwill and Intangible Assets Disclosure [Abstract]</t>
  </si>
  <si>
    <t>11. Goodwill and Intangible
Assets
The changes in the Company’s goodwill consisted of the
following:
Balance at March 31, 2017:
Goodwill, gross $ 424,941
Accumulated impairment losses (12,391 )
Goodwill, net 412,550
Activity during the year:
Adjustments to prior year acquisitions (58 )
Currency translation 7,914
Balance at June 30, 2017:
Goodwill, gross 432,724
Accumulated impairment losses (12,318 )
Goodwill, net $ 420,406
The Company’s intangible assets consisted of the
following:
June 30, 2017 March 31, 2017
Gross Carrying Accumulated Net Carrying
Gross Carrying Accumulated Net Carrying
Customer relationships $ 234,239 $ (66,071 ) $ 168,168
$ 228,518 $ (61,546 ) $ 166,972
Technologies 1,687 (1,411 ) 276
1,658 (1,368 ) 290
Trademarks 1,078 (1,078 )
—
1,013 (1,013 )
—
Licensing intangible 2,099 (2,099 )
—
1,958 (1,958 )
—
Non-compete agreements 5,149 (3,349 ) 1,800
5,063 (3,116 ) 1,947
Lease intangible
—
—
—
128 (117 ) 11
Total $ 244,252 $ (74,008 ) $ 170,244
$ 238,338 $ (69,118 ) $ 169,220
The amortization expense of intangible assets for the three months
ended June 30, 2017 and 2016 was $3,604 and $3,460,
respectively.</t>
  </si>
  <si>
    <t>Facility Closures</t>
  </si>
  <si>
    <t>Restructuring and Related Activities [Abstract]</t>
  </si>
  <si>
    <t>12. Facility Closures
Dormans, France
During the three months ended June 30, 2017, the Company
announced plans to close our manufacturing facility located in
Dormans, France. Production at the facility is expected to cease
during the three months ended September 30, 2017.
Below is a summary of the exit and disposal costs related to the
closure of the Dormans facility:
Total costs Total costs incurred Cumulative costs June 30, 2017
Three Months Ended
Severance and other termination benefits $ 100 $ 34 $ 34
Other associated costs 100-150
—
—
Below is a reconciliation of the beginning and ending liability
balances related to the exit and disposal costs:
Balance at Amounts Expensed Amounts Paid Balance at June 30, 2017
Severance and other termination benefits $
— 34 (34 ) $
—
Sonoma, California
On January 19, 2016, the Company announced plans to
consolidate our manufacturing facility located in Sonoma,
California into our existing facility in Napa, California. The
transition was substantially completed in the third quarter of
fiscal 2017.
Below is a summary of the exit and disposal costs related to the
closure of the Sonoma facility:
Total costs Cumulative costs June 30, 2017
Severance and other termination benefits $ 6 $ 6
Other associated costs 91 91
Below is a reconciliation of the beginning and ending liability
balances related to the exit and disposal costs:
Balance at Amounts Expensed Amounts Paid Balance at June 30, 2017
Other associated costs $ 24
—
— $ 24
Other associated costs primarily consist of costs to dismantle,
transport and reassemble manufacturing equipment that was moved
from Sonoma to Napa.
The cumulative costs incurred in conjunction with the closure as of
June 30, 2017 are $272, which were recorded in facility
closure expenses in the condensed consolidated statements of
income. The cumulative costs incurred include the exit and disposal
costs above as well as non-cash impairment charges of $220 related
to property, plant and equipment at the Sonoma facility, which were
recorded in facility closure expenses during the three months ended
March 31, 2016.
In addition, the Company recorded a net gain on the sale of
property, plant and equipment on $185 related to assets in Sonoma
that were not transferred to Napa and were sold and wrote-off $140
in property, plant and equipment that was not transferred to Napa
and was abandoned, which were recorded in facility closure expenses
during the three months ended December 31, 2016.
Glasgow, Scotland
During the three months ended March 31, 2016, the Company
began the process to consolidate our two manufacturing facilities
located in Glasgow, Scotland into one facility. The transition was
substantially completed in the fourth quarter of fiscal 2017.
Below is a summary of the exit and disposal costs related to the
closure of the Glasgow facility:
Total costs Cumulative costs June 30, 2017
Severance and other termination benefits $ 479 $ 479
Other associated costs 642-700 642
Below is a reconciliation of the beginning and ending liability
balances related to the exit and disposal costs:
Balance at Amounts Paid Balance at June 30, 2017
Other associated costs $ 99 (60 ) $ 39
Other associated costs primarily consist of costs to dismantle,
transport and reassemble manufacturing equipment that was moved in
order to consolidate our two manufacturing facilities located in
Glasgow into one facility.
The cumulative costs incurred in conjunction with the closure as of
June 30, 2017 are $859, which were recorded in facility
closure expenses in the condensed consolidated statements of
income. The cumulative costs incurred include the exit and disposal
costs above as well as non-cash impairment charges of $115 related
to property, plant and equipment at the closing Glasgow facility,
which were recorded in facility closure expenses during the three
months ended March 31, 2016. In addition, the Company recorded
a net gain on the sale of property, plant and equipment of $377
related to assets that were not transferred to other locations and
were sold, which was recorded in facility closure expenses during
the three months ended March 31, 2017.
Greensboro, North Carolina
On October 5, 2015, the Company announced plans to consolidate
our manufacturing facility located in Greensboro, North Carolina
into other North American facilities. The transition was
substantially completed in the fourth quarter of fiscal 2016.
Below is a summary of the exit and disposal costs related to the
closure of the Greensboro facility:
Total costs Total costs incurred
Cumulative costs
expected to be Three Months Ended incurred as of June 30, 2017
Severance and other termination benefits $ 651 $
— $ 651
Contract termination costs
— (66 )
—
Other associated costs 844 176 844
Other associated costs primarily consist of costs to dismantle,
transport and reassemble manufacturing equipment that was moved
from the Greensboro facility to other North American facilities and
costs to return the facility to its original leased condition.
The cumulative costs incurred in conjunction with the closure as of
June 30, 2017 are $2,366, which were recorded in facility
closure expenses in the condensed consolidated statements of
income. The cumulative costs incurred include the exit and disposal
costs above as well as non-cash impairment charges related to
property, plant and equipment at the Greensboro facility of $742
and $44, which were recorded during the three months ended
September 30 and December 31, 2015, respectively. In
addition, $85 related to the write off of fixed assets that were
not transferred to other facilities and were disposed of in
conjunction with the final facility clean-up was recorded in
facility closure expenses during the three months ended
March 31, 2016.
Dublin, Ireland
During the three months ended December 31, 2015, the Company
began the process to consolidate our manufacturing facility located
in Dublin, Ireland into our existing facility in Drogheda, Ireland.
The consolidation was substantially completed in the first quarter
of fiscal 2017.
Below is a summary of the exit and disposal costs related to the
closure of the Dublin facility:
Total costs Total costs incurred
Cumulative costs
expected to be Three Months Ended incurred as of June 30, 2017
Severance and other termination benefits $ 765 $ 43 $ 765
Contract termination costs 177
— 177
Other associated costs 670 4 670
Other associated costs primarily consist of costs to dismantle,
transport and reassemble manufacturing equipment that was moved
from Dublin to Drogheda and costs to relocate employees.
The cumulative costs incurred in conjunction with the closure as of
June 30, 2017 are $1,831, which were recorded in facility
closure expenses in the condensed consolidated statements of
income. The cumulative costs incurred include the exit and disposal
costs above as well as non-cash impairment charges related to
property, plant and equipment at the Dublin facility of $54 and
$165, which were recorded in facility closure expenses during the
three months ended December 31, 2015 and March 31, 2016,
respectively.</t>
  </si>
  <si>
    <t>Commitments and Contingencies</t>
  </si>
  <si>
    <t>Commitments and Contingencies Disclosure [Abstract]</t>
  </si>
  <si>
    <t>13. Commitments and
Contingencies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4. Supplemental Cash Flow
Disclosures
Supplemental disclosures with respect to cash flow information and
non-cash investing and financing activities are as follows:
Three Months Ended
June 30, 2017 June 30, 2016
Supplemental Disclosures of Cash Flow Information:
Interest paid $ 9,801 $ 10,012
Income taxes paid, net of refunds 2,083 1,487
Supplemental Disclosures of Non-Cash Activities:
Capital expenditures incurred but not yet paid $ 1,715 $ 817
Capital lease obligations incurred
— 820
Change in interest rate swap fair value
— 225
Business combinations accounted for as a purchase:
Assets acquired (excluding cash) $ (22 ) $ (128 )
Liabilities assumed 22 143
Liabilities for contingent / deferred payments
— 3,108
Net cash paid $
— $ 3,123</t>
  </si>
  <si>
    <t>Subsequent Events</t>
  </si>
  <si>
    <t>Subsequent Events [Abstract]</t>
  </si>
  <si>
    <t>15. Subsequent Events
On July 3, 2017, the Company sold its 60% interest in its
durables business located in Southeast Asia to its minority
shareholders.
On July 16, 2017, the Company entered into a Sale and Purchase
Agreement with Constantia Flexibles Germany GmbH, Constantia
Flexibles International GmbH, Constantia Flexibles Group GmbH and
GPC Holdings B.V. (collectively, “Constantia
Flexibles”) to acquire 100% of the Labels Division of
Constantia Flexibles (“Constantia Labels”) for
approximately $1,300,000, payable in cash and approximately 3,400
shares of Multi-Color stock (which shall not exceed 19.9% of
current stock outstanding). The acquisition is expected to close in
the third quarter of fiscal 2018 and is subject to closing
conditions.
In connection with the execution of the Sale and Purchase
Agreement, the Company entered into a commitment letter (the
“Commitment Letter”) on July 16, 2017 with Bank of
America, N.A., Merrill Lynch, Pierce, Fenner &amp; Smith
Incorporated and Citigroup Global Markets Inc. (collectively, the
“Commitment Parties”). The Commitment Letter provides
that the Commitment Parties will commit to provide to the Company
(i) (A) a $250,000 senior secured term loan A facility
(the “TLA Facility”), (B) a $400,000 senior
secured term loan B facility (the “TLB Facility”) and
(C) a $400,000 senior secured revolving facility (the
“Revolving Facility”, and collectively with the TLA
Facility and the TLB Facility, the “Senior Secured Credit
Facilities”), which Senior Secured Credit Facilities will be
secured on a first priority basis by substantially all of the
Company’s assets, and (ii) up to a €400,000 senior
unsecured bridge facility (the “Bridge Facility”). The
Bridge Facility availability is subject to reduction in equivalent
amounts upon any incurrence by the Company of term loans and/or the
issuance of notes in a public offering or private placement prior
to the consummation of the acquisition and upon other specified
events, subject to certain exceptions set forth in the Commitment
Letter. The Commitment Parties’ obligation to provide the
financing is subject to the satisfaction of specified conditions
and the accuracy of specified representations that are customarily
required for similar financings. Proceeds from the Senior Secured
Credit Facilities and the Bridge Facility will be used to refinance
the Company’s existing revolving credit facility, pay the
cash portion of the consideration for the acquisition, pay fees and
expenses incurred in connection with the acquisition and finance
ongoing working capital and other general corporate needs of the
Company. The Commitment Parties have also committed to provide
interim facilities in the event that the Senior Secured Credit
Facilities and the Bridge Facility are not available at the closing
of the acquisition, upon customary terms and conditions for similar
interim facilities. The documentation governing the Senior Secured
Credit Facilities has not been finalized and accordingly the actual
terms may differ from the description of such terms in the
foregoing summary of the Commitment Letter.
Constantia Labels, headquartered in Vienna, Austria, is a leader in
label solutions serving the food, beverage and consumer packaging
goods industries. Constantia Labels has approximately 2,800
employees globally, with 23 production plants across 14 countries,
with major operations across Europe, Asia and North America.
On August 3, 2017, the Company acquired 100% of GEWA Etiketten
GmbH, located in Bingen am Rhein, Germany, which will complement
our existing wine &amp; spirits operations in Europe.</t>
  </si>
  <si>
    <t>Description of Business and Significant Accounting Policies (Policies)</t>
  </si>
  <si>
    <t>The Company</t>
  </si>
  <si>
    <t>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North, Central
and South America, Europe, China, Southeast Asia, Australia, New
Zealand and South Africa with a comprehensive range of the latest
label technologies in Pressure Sensitive, Glue-Applied (Cut and
Stack), In-Mold, Shrink Sleeve and Heat Transfer.</t>
  </si>
  <si>
    <t>Basis of Presentation</t>
  </si>
  <si>
    <t>Basis of Presentation
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7 (the “2017 10-K”).
These condensed consolidated financial statements should be read in
conjunction with the financial statements and the notes thereto
included in the 2017 10-K.
The information furnished in these condensed consolidated financial
statements reflects all estimates and adjustments which are, in the
opinion of management, necessary to present fairly the results for
the interim periods reported.
The condensed consolidated financial statements include the
accounts of the Company and its controlled subsidiaries. All
significant intercompany accounts and transactions have been
eliminated.</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New Accounting Pronouncements
In January 2017, the Financial Accounting Standards Board
(“FASB”) issued ASU 2017-04,
“Intangibles-Goodwill and Other,” which simplifies the
accounting for goodwill impairments. This update removes step 2 of
the goodwill impairment test, which requires a hypothetical
purchase price allocation. Goodwill impairment will now be the
amount by which a reporting unit’s carrying value exceeds its
fair value, not to exceed the carrying amount of goodwill. This
update is effective for any annual or interim goodwill impairment
tests in fiscal years beginning after December 15, 2019, which
for the Company is any annual or interim goodwill impairment tests
performed after April 1, 2020. Early adoption is permitted for
any impairment tests performed after January 1, 2017. The
Company is currently evaluating the impact of this update on its
consolidated financial statements.
In January 2017, the FASB issued ASU 2017-01, “Business
Combinations,” which revises the definition of a business.
The FASB’s new framework will assist entities in evaluating
whether a set (integrated set of assets and activities) should be
accounted for as an acquisition of a business or a group of assets.
The framework adds an initial screen to determine if substantially
all of the fair value of the gross assets acquired is concentrated
in a single asset or group of similar assets. If that screen is
met, the set is not a business. This update is effective for fiscal
years beginning after December 15, 2017, and interim periods
within those fiscal years, which for the Company is the fiscal year
beginning April 1, 2018. Early adoption is permitted,
including adoption in an interim period. The Company is currently
evaluating the impact of this update on its consolidated financial
statements, but it is not expected to have a material impact on the
Company’s consolidated financial statements.
In August 2016, the FASB issued ASU 2016-15,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pecific issues addressed include debt prepayment or
debt extinguishment costs, contingent consideration payments made
after a business combination and separately identifiable cash flows
and application of the predominance principle. This update is
effective for fiscal years beginning after December 15, 2017,
and interim periods within those fiscal years, which for the
Company is the fiscal year beginning April 1, 2018. The
amendments in this update should be applied using a retrospective
transition method to each period presented. The Company is
currently evaluating the impact of this update on its consolidated
financial statements.
In March 2016, the FASB issued ASU 2016-09, “Improvements to
Employee Share-Based Payment Accounting,” which simplifies
several areas of accounting for employee share-based payments,
including the accounting for income taxes, forfeitures, and the
classification on the statement of cash flows. This update is
effective prospectively for annual periods beginning after
December 15, 2016, including interim periods within those
fiscal years. We adopted this standard on April 1, 2017 and
recognized excess tax benefits of $655 in income tax expense as a
discrete item during the three months ended June 30, 2017.
This amount may not necessarily be indicative of future amounts
that may be recognized as any excess tax benefits recognized would
be dependent on future stock price, employee exercise behavior and
applicable tax rates. Prior to April 1, 2017, excess tax
benefits were recognized in additional paid-in capital.
Additionally, excess tax benefits are now included in net operating
cash flows rather than net financing cash flows in the
Company’s consolidated statements of cash flows. The
treatment of forfeitures has not changed, as the Company is
electing to continue the current process of estimating forfeitures
at the time of grant. The Company had no unrecognized excess tax
benefits from prior periods to record upon the adoption of this
ASU.
In February 2016, the FASB issued ASU 2016-02,
“Leases,” which requires that lessees recognize almost
all leases on the balance sheet as a right-of-use asset and a lease
liability. For income statement purposes, leases will be classified
as either finance leases or operating leases. This update is
effective for annual periods beginning after December 15,
2018, including interim periods within those fiscal years, which
for the Company is the fiscal year beginning April 1, 2019.
This update should be applied at the beginning of the earliest
period presented using a modified retrospective approach. The
Company is currently evaluating the impact of this standard on its
consolidated financial statements, which will include an increase
in both assets and liabilities relating to its leasing
activities.
In July 2015, the FASB issued ASU 2015-11, “Simplifying the
Measurement of Inventory,” which simplifies the subsequent
measurement of inventory by requiring inventory to be measured at
the lower of cost and net realizable value. This update does not
apply to inventory that is measured using last-in, first-out (LIFO)
or the retail inventory method. Prior to issuance of this ASU,
inventory was measured at the lower of cost or market (where market
was defined as replacement cost, with a ceiling of net realizable
value and a floor of net realizable value less normal profit
margin). For inventory within the scope of the new guidance,
entities will be required to compare the cost of inventory to only
its net realizable value, and not to the three measures required by
current guidance. This update was effective prospectively for
fiscal years beginning after December 15, 2016, including
interim periods within those fiscal years, which for the Company
was the fiscal year beginning April 1, 2017. This update was
applied prospectively to all lower of cost and net realizable value
assessments performed by the Company after the effective date. The
adoption did not have a material impact on the Company’s
consolidated financial statements.
In May 2014, the FASB issued ASU 2014-09, “Revenue from
Contracts with Customers (Topic 606),” which provides revised
guidance for revenue recognition. The standard’s core
principle is that an entity should recognize revenue for transfer
of promised goods or services to customers in an amount that
reflects the consideration to which the entity expects to be
entitled in exchange for those goods and services. This guidance
provides five steps that should be applied to achieve that core
principle. In July 2015, the FASB deferred the effective date of
this standard by one year to annual reporting periods beginning
after December 15, 2017, including interim periods within that
reporting period, which for the Company is the fiscal year
beginning April 1, 2018. In March 2016, the FASB issued ASU
2016-08, which clarifies the implementation guidance on principal
versus agent considerations for Topic 606. In April 2016, the FASB
issued ASU 2016-10, which clarifies the following two aspects of
Topic 606: identifying performance obligations and the licensing
implementation guidance. In December 2016, the FASB issued ASU
2016-20, which further clarifies and removes inconsistencies in ASU
2014-09 guidance. These updates can be applied retrospectively to
each period presented or as a cumulative-effect adjustment
(modified retrospective) as of the date of adoption. The Company
has begun its process for implementing this guidance, including a
review of all revenue streams to identify any differences in the
timing, measurement or presentation of revenue recognition. The
Company plans to adopt the new revenue guidance and these updates
for the fiscal year beginning April 1, 2018 using the modified
retrospective approach and is currently evaluating the impact of
this update on its consolidated financial statements.
No other new accounting pronouncement issued or effective during
the three months ended June 30, 2017 had or is expected to
have a material impact on the consolidated financial
statements.</t>
  </si>
  <si>
    <t>Supply Chain Financing</t>
  </si>
  <si>
    <t>Supply Chain Financing
The Company has entered into supply chain financing agreements with
certain customers. The receivables for the agreements are sold
without recourse to the customers’ banks and are accounted
for as sales of accounts receivable. Gains and losses on the sale
of these receivables are included in selling, general and
administrative expenses in the condensed consolidated statements of
income, and losses of $235 and $116 were recorded for the three
months ended June 30, 2017 and 2016, respectively.</t>
  </si>
  <si>
    <t>Earnings Per Common Share (Tables)</t>
  </si>
  <si>
    <t>Reconciliation of Number of Shares Used in Basic and Diluted Earnings Per Share Computations</t>
  </si>
  <si>
    <t>The following is a reconciliation of the number of shares used in
the basic EPS and diluted EPS computations:
Three Months Ended
June 30, 2017 June 30, 2016
Shares Per Share
Shares Per Share
Basic EPS 16,943 $ 0.83 16,799 $ 0.94
Effect of dilutive securities 209 (0.01 ) 162 (0.01 )
Diluted EPS 17,152 $ 0.82 16,961 $ 0.93</t>
  </si>
  <si>
    <t>Inventories (Tables)</t>
  </si>
  <si>
    <t>Schedule of Inventories</t>
  </si>
  <si>
    <t>The Company’s inventories consisted of the following:
June 30, 2017 March 31, 2017
Finished goods $ 39,439 $ 35,204
Work-in-process 8,236 8,933
Raw materials 30,667 26,862
Total inventories, gross 78,342 70,999
Inventory reserves (7,924 ) (7,004 )
Total inventories, net $ 70,418 $ 63,995</t>
  </si>
  <si>
    <t>Debt (Tables)</t>
  </si>
  <si>
    <t>Components of Debt</t>
  </si>
  <si>
    <t>The components of the Company’s debt consisted of the
following:
June 30,
2017 March 31,
2017
Principal Unamortized
Debt Less Unamortized Costs
Principal Unamortized
Debt Less Unamortized
6.125% Senior Notes (1) $ 250,000 $ (3,654 ) $ 246,346
$ 250,000 $ (3,822 ) $ 246,178
U.S. Revolving Credit Facility (2) 189,270 (2,116 ) 187,154
198,100 (2,335 ) 195,765
Australian Revolving Sub-Facility (2) 35,869 (161 ) 35,708
31,965 (178 ) 31,787
Capital leases 7,186
— 7,186
7,412
— 7,412
Other subsidiary debt 795
— 795
359
— 359
Total debt 483,120 (5,931 ) 477,189
487,836 (6,335 ) 481,501
Less current portion of debt (2,530 )
— (2,530 )
(2,093 )
— (2,093 )
Total long-term debt $ 480,590 $ (5,931 ) $ 474,659
$ 485,743 $ (6,335 ) $ 479,408
(1) The 6.125% Senior Notes are due on
December 1, 2022.
(2) Borrowings under the U.S. Revolving
Credit Facility and Australian Revolving Sub-Facility mature on
November 21, 2019.</t>
  </si>
  <si>
    <t>Schedule of Future Annual Principal Payments</t>
  </si>
  <si>
    <t>The following is a schedule of future annual principal payments as
of June 30, 2017:
Debt Capital Leases Total
July 2017 - June 2018 $ 606 $ 1,924 $ 2,530
July 2018 - June 2019 71 1,942 2,013
July 2019 - June 2020 225,177 1,775 226,952
July 2020 - June 2021 40 1,249 1,289
July 2021 - June 2022 29 296 325
Thereafter 250,011
— 250,011
Total $ 475,934 $ 7,186 $ 483,120</t>
  </si>
  <si>
    <t>Net Minimum Payments on Capitalized Leases</t>
  </si>
  <si>
    <t>The present value of the net minimum payments on the capitalized
leases is as follows:
June 30, 2017 March 31, 2017
Total minimum lease payments $ 8,038 $ 8,327
Less amount representing interest (852 ) (915 )
Present value of net minimum lease payments 7,186 7,412
Current portion (1,924 ) (1,964 )
Capitalized lease obligations, less current portion $ 5,262 $ 5,448</t>
  </si>
  <si>
    <t>Financial Instruments (Tables)</t>
  </si>
  <si>
    <t>Gains (Losses) on Interest Rate Swaps Recognized</t>
  </si>
  <si>
    <t xml:space="preserve">The gains (losses) on the interest rate swaps recognized were as
follows:
Three Months Ended
June 30, 2016
Interest rate swaps not designated as hedging instruments:
Loss reclassified from AOCI into earnings $ (197 )
Gain recognized in earnings 225 </t>
  </si>
  <si>
    <t>Amount of Gain (Loss) on Foreign Currency Forward Contracts Recognized</t>
  </si>
  <si>
    <t xml:space="preserve">The amount of gain (loss) on the foreign currency forward contracts
recognized in the condensed consolidated statements of income was
as follows:
Three Months Ended
June 30, 2017 June 30, 2016
Foreign currency forward contracts
Gain (loss) on foreign currency forward contracts $ (367 ) $ 92
Gain (loss) on related hedged items 376 (50 ) </t>
  </si>
  <si>
    <t>Accrued Expenses and Other Liabilities (Tables)</t>
  </si>
  <si>
    <t>Summary of Accrued Expenses and Other Liabilities</t>
  </si>
  <si>
    <t>The Company’s accrued expenses and other liabilities
consisted of the following:
June 30, 2017 March 31, 2017
Accrued payroll and benefits $ 23,142 $ 24,286
Accrued income taxes 8,180 5,604
Professional fees 690 500
Accrued taxes other than income taxes 1,572 1,616
Deferred lease incentive 214 209
Accrued interest 1,365 5,178
Accrued severance 61 47
Customer rebates 2,892 2,672
Exit and disposal costs related to facility closures 63 123
Deferred payments 1,109 1,068
Deferred revenue 6,548 7,076
Other 3,250 5,379
Total accrued expenses and other liabilities $ 49,086 $ 53,758</t>
  </si>
  <si>
    <t>Acquisitions (Tables)</t>
  </si>
  <si>
    <t>Purchase Price Allocation</t>
  </si>
  <si>
    <t>Based on fair value estimates, the purchase prices for Super Label
and Barat have been allocated to individual assets acquired and
liabilities assumed as follows:
Super Label Barat
Assets Acquired
Net cash acquired $ 6,035 $ 746
Accounts receivable 8,479 8,489
Inventories 4,276 2,863
Property, plant and equipment 22,002 8,356
Intangible assets 2,437 21,852
Goodwill 8,668 23,391
Other assets 1,984 2,794
Total assets acquired 53,881 68,491
Liabilities Assume
Accounts payable 5,087 3,049
Accrued income taxes payable 936 355
Accrued expenses and other liabilities 1,725 7,043
Deferred tax liabilities 2,874 8,071
Total liabilities assumed 10,622 18,518
Net assets acquired 43,259 49,973
Noncontrolling interests: (3,477 )
—
Net assets acquired attributable to Multi-Color Corporation $ 39,782 $ 49,973</t>
  </si>
  <si>
    <t>Estimated Fair Value of Identifiable Intangible Assets Acquired and Estimated Useful Lives</t>
  </si>
  <si>
    <t>The estimated fair value of identifiable intangible assets acquired
and their estimated useful lives are as follows:
Super Label Barat
Fair Useful Fair Useful
Customer relationships $ 2,437 15 years $ 20,849 20 years
Non-compete agreements
—
— 780 2 years
Trademarks
—
— 223 1 year
Total identifiable intangible assets $ 2,437 $ 21,852</t>
  </si>
  <si>
    <t>Roll Forward of Goodwill</t>
  </si>
  <si>
    <t>Below is a roll forward of the goodwill acquired from the
acquisition date to June 30, 2017:
Super Label Barat
Balance at acquisition date $ 8,668 $ 23,391
Foreign exchange impact (527 ) 583
Balance at June 30, 2017 $ 8,141 $ 23,974</t>
  </si>
  <si>
    <t>Super Label</t>
  </si>
  <si>
    <t>Purchase Price</t>
  </si>
  <si>
    <t>The purchase price for Super Label consisted of the following:
Cash from proceeds of borrowings $ 39,782
Net cash acquired (6,035 )
Total purchase price $ 33,747</t>
  </si>
  <si>
    <t>Barat Group</t>
  </si>
  <si>
    <t>The purchase price for Barat consisted of the following:
Cash from proceeds of borrowings $ 47,813
Deferred payment 2,160
Purchase price, before cash acquired 49,973
Net cash acquired (746 )
Total purchase price $ 49,227</t>
  </si>
  <si>
    <t>Accumulated Other Comprehensive Loss (Tables)</t>
  </si>
  <si>
    <t>Schedule of Changes in Accumulated Other Comprehensive Loss by Component</t>
  </si>
  <si>
    <t>The changes in the Company’s accumulated other comprehensive
loss by component consisted of the following:
Foreign
Defined benefit
currency pension
items items Total
Balance at March 31, 2017 $ (85,593 ) $ (202 ) $ (85,795 )
OCI before reclassifications 19,130
— 19,130
Amounts reclassified from AOCI
—
—
—
Net current period OCI 19,130
— 19,130
Balance at June 30, 2017 $ (66,463 ) $ (202 ) $ (66,665 )</t>
  </si>
  <si>
    <t>Reclassifications out of Accumulated Other Comprehensive Loss</t>
  </si>
  <si>
    <t>Reclassifications out of accumulated other comprehensive loss
consisted of the following:
Three Months Ended
June 30, 2016
Loss on cash flow hedges:
Interest rate swaps (1) $ 197
Tax (32 )
Net of tax $ 165
(1) Reclassified from AOCI into interest
expense in the condensed consolidated statements of income. See
Note 7.</t>
  </si>
  <si>
    <t>Goodwill and Intangible Assets (Tables)</t>
  </si>
  <si>
    <t>The changes in the Company’s goodwill consisted of the
following:
Balance at March 31, 2017:
Goodwill, gross $ 424,941
Accumulated impairment losses (12,391 )
Goodwill, net 412,550
Activity during the year:
Adjustments to prior year acquisitions (58 )
Currency translation 7,914
Balance at June 30, 2017:
Goodwill, gross 432,724
Accumulated impairment losses (12,318 )
Goodwill, net $ 420,406</t>
  </si>
  <si>
    <t>Intangible Assets</t>
  </si>
  <si>
    <t>The Company’s intangible assets consisted of the
following:
June 30, 2017 March 31, 2017
Gross Carrying Accumulated Net Carrying
Gross Carrying Accumulated Net Carrying
Customer relationships $ 234,239 $ (66,071 ) $ 168,168
$ 228,518 $ (61,546 ) $ 166,972
Technologies 1,687 (1,411 ) 276
1,658 (1,368 ) 290
Trademarks 1,078 (1,078 )
—
1,013 (1,013 )
—
Licensing intangible 2,099 (2,099 )
—
1,958 (1,958 )
—
Non-compete agreements 5,149 (3,349 ) 1,800
5,063 (3,116 ) 1,947
Lease intangible
—
—
—
128 (117 ) 11
Total $ 244,252 $ (74,008 ) $ 170,244
$ 238,338 $ (69,118 ) $ 169,220</t>
  </si>
  <si>
    <t>Facility Closures (Tables)</t>
  </si>
  <si>
    <t>Sonoma California</t>
  </si>
  <si>
    <t>Summary of Exit and Disposal Costs Related to Closure</t>
  </si>
  <si>
    <t xml:space="preserve">Below is a summary of the exit and disposal costs related to the
closure of the Sonoma facility:
Total costs Cumulative costs June 30, 2017
Severance and other termination benefits $ 6 $ 6
Other associated costs 91 91 </t>
  </si>
  <si>
    <t>Reconciliation of Beginning and Ending Liability Balances Related to Exit and Disposal Costs</t>
  </si>
  <si>
    <t xml:space="preserve">Below is a reconciliation of the beginning and ending liability
balances related to the exit and disposal costs:
Balance at Amounts Expensed Amounts Paid Balance at June 30, 2017
Other associated costs $ 24
—
— $ 24 </t>
  </si>
  <si>
    <t>Dormans France</t>
  </si>
  <si>
    <t xml:space="preserve">Below is a summary of the exit and disposal costs related to the
closure of the Dormans facility:
Total costs Total costs incurred Cumulative costs June 30, 2017
Three Months Ended
Severance and other termination benefits $ 100 $ 34 $ 34
Other associated costs 100-150
—
— </t>
  </si>
  <si>
    <t xml:space="preserve">Below is a reconciliation of the beginning and ending liability
balances related to the exit and disposal costs:
Balance at Amounts Expensed Amounts Paid Balance at June 30, 2017
Severance and other termination benefits $
— 34 (34 ) $
— </t>
  </si>
  <si>
    <t>Glasgow Scotland</t>
  </si>
  <si>
    <t xml:space="preserve">Below is a summary of the exit and disposal costs related to the
closure of the Glasgow facility:
Total costs Cumulative costs June 30, 2017
Severance and other termination benefits $ 479 $ 479
Other associated costs 642-700 642 </t>
  </si>
  <si>
    <t xml:space="preserve">Below is a reconciliation of the beginning and ending liability
balances related to the exit and disposal costs:
Balance at Amounts Paid Balance at June 30, 2017
Other associated costs $ 99 (60 ) $ 39 </t>
  </si>
  <si>
    <t>Greensboro North Carolina</t>
  </si>
  <si>
    <t xml:space="preserve">Below is a summary of the exit and disposal costs related to the
closure of the Greensboro facility:
Total costs Total costs incurred
Cumulative costs
expected to be Three Months Ended incurred as of June 30, 2017
Severance and other termination benefits $ 651 $
— $ 651
Contract termination costs
— (66 )
—
Other associated costs 844 176 844 </t>
  </si>
  <si>
    <t>Dublin Ireland</t>
  </si>
  <si>
    <t xml:space="preserve">Below is a summary of the exit and disposal costs related to the
closure of the Dublin facility:
Total costs Total costs incurred
Cumulative costs
expected to be Three Months Ended incurred as of June 30, 2017
Severance and other termination benefits $ 765 $ 43 $ 765
Contract termination costs 177
— 177
Other associated costs 670 4 670 </t>
  </si>
  <si>
    <t>Supplemental Cash Flow Disclosures (Tables)</t>
  </si>
  <si>
    <t>Supplemental Disclosures of Cash Flow Information and Non-Cash Activities</t>
  </si>
  <si>
    <t>Supplemental disclosures with respect to cash flow information and
non-cash investing and financing activities are as follows:
Three Months Ended
June 30, 2017 June 30, 2016
Supplemental Disclosures of Cash Flow Information:
Interest paid $ 9,801 $ 10,012
Income taxes paid, net of refunds 2,083 1,487
Supplemental Disclosures of Non-Cash Activities:
Capital expenditures incurred but not yet paid $ 1,715 $ 817
Capital lease obligations incurred
— 820
Change in interest rate swap fair value
— 225
Business combinations accounted for as a purchase:
Assets acquired (excluding cash) $ (22 ) $ (128 )
Liabilities assumed 22 143
Liabilities for contingent / deferred payments
— 3,108
Net cash paid $
— $ 3,123</t>
  </si>
  <si>
    <t>Description of Business and Significant Accounting Policies - Additional Information (Detail) - USD ($)</t>
  </si>
  <si>
    <t>Summary Of Significant Accounting Policy [Line Items]</t>
  </si>
  <si>
    <t>Unrecognized excess tax benefit</t>
  </si>
  <si>
    <t>Accounting Standards Update 2016-09</t>
  </si>
  <si>
    <t>Selling, General and Administrative Expenses</t>
  </si>
  <si>
    <t>Gains and (losses) on sale of receivables</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Inventories - Schedule of Inventories (Detail) - USD ($) $ in Thousands</t>
  </si>
  <si>
    <t>Finished goods</t>
  </si>
  <si>
    <t>Work-in-process</t>
  </si>
  <si>
    <t>Raw materials</t>
  </si>
  <si>
    <t>Total inventories, gross</t>
  </si>
  <si>
    <t>Inventory reserves</t>
  </si>
  <si>
    <t>Total inventories, net</t>
  </si>
  <si>
    <t>Debt - Components of Debt (Detail) - USD ($) $ in Thousands</t>
  </si>
  <si>
    <t>Debt Instrument [Line Items]</t>
  </si>
  <si>
    <t>Principal</t>
  </si>
  <si>
    <t>Unamortized Debt Issuance Costs</t>
  </si>
  <si>
    <t>Less current portion of debt</t>
  </si>
  <si>
    <t>Debt Less Unamortized Debt Issuance Costs</t>
  </si>
  <si>
    <t>Total long-term debt, Principal</t>
  </si>
  <si>
    <t>Less current portion of debt, Debt Less Unamortized Debt Issuance Costs</t>
  </si>
  <si>
    <t>Total long-term debt, Debt Less Unamortized Debt Issuance Costs</t>
  </si>
  <si>
    <t>Revolving Credit Facility | U.S. Revolving Credit Facility, Maturing November 21, 2019</t>
  </si>
  <si>
    <t>Revolving Credit Facility | Australian Revolving Sub-Facility, Maturing November 21, 2019</t>
  </si>
  <si>
    <t>Senior Notes | 6.125% Notes, due December 1, 2022</t>
  </si>
  <si>
    <t>Capital Leases</t>
  </si>
  <si>
    <t>Other Subsidiary Debt</t>
  </si>
  <si>
    <t>Debt - Components of Debt (Parenthetical) (Detail)</t>
  </si>
  <si>
    <t>6.125% Notes, due December 1, 2022 | Senior Notes</t>
  </si>
  <si>
    <t>Debt instrument, interest rate</t>
  </si>
  <si>
    <t>6.125%</t>
  </si>
  <si>
    <t>Debt instrument, maturity date</t>
  </si>
  <si>
    <t>Dec. 1,
		2022</t>
  </si>
  <si>
    <t>Nov. 21,
		2019</t>
  </si>
  <si>
    <t>Debt - Schedule of Future Annual Principal Payments (Detail) - USD ($) $ in Thousands</t>
  </si>
  <si>
    <t>July 2017 - June 2018</t>
  </si>
  <si>
    <t>July 2018 - June 2019</t>
  </si>
  <si>
    <t>July 2019 - June 2020</t>
  </si>
  <si>
    <t>July 2020 - June 2021</t>
  </si>
  <si>
    <t>July 2021 - June 2022</t>
  </si>
  <si>
    <t>Thereafter</t>
  </si>
  <si>
    <t>Debt - Additional Information (Detail) - USD ($)</t>
  </si>
  <si>
    <t>Nov. 21, 2014</t>
  </si>
  <si>
    <t>Interest expense to amortize deferred financing costs</t>
  </si>
  <si>
    <t>Credit Agreement | Revolving Credit Facility</t>
  </si>
  <si>
    <t>Aggregate commitment amount</t>
  </si>
  <si>
    <t>Debt issuance costs amortization period</t>
  </si>
  <si>
    <t>5 years</t>
  </si>
  <si>
    <t>Credit facility, expiration date</t>
  </si>
  <si>
    <t>Maximum consolidated leverage ratio</t>
  </si>
  <si>
    <t>450.00%</t>
  </si>
  <si>
    <t>Minimum consolidated interest coverage ratio</t>
  </si>
  <si>
    <t>400.00%</t>
  </si>
  <si>
    <t>Maximum consolidated senior secured leverage ratio</t>
  </si>
  <si>
    <t>350.00%</t>
  </si>
  <si>
    <t>U.S. Revolving Credit Facility, Maturing November 21, 2019 | Revolving Credit Facility</t>
  </si>
  <si>
    <t>Weighted average interest rate</t>
  </si>
  <si>
    <t>2.97%</t>
  </si>
  <si>
    <t>2.72%</t>
  </si>
  <si>
    <t>Available borrowings</t>
  </si>
  <si>
    <t>Australian Revolving Sub-Facility, Maturing November 21, 2019 | Revolving Credit Facility</t>
  </si>
  <si>
    <t>3.42%</t>
  </si>
  <si>
    <t>3.43%</t>
  </si>
  <si>
    <t>Various Uncommitted Lines of Credit | Revolving Credit Facility</t>
  </si>
  <si>
    <t>Aggregate principal amount</t>
  </si>
  <si>
    <t>Debt instrument, interest payment description</t>
  </si>
  <si>
    <t>Interest is payable on June 1st and December 1st of  each year beginning June 1, 2015 until the maturity date of December 1, 2022.</t>
  </si>
  <si>
    <t>Fair value of Notes</t>
  </si>
  <si>
    <t>Minimum</t>
  </si>
  <si>
    <t>Capital lease, interest rates</t>
  </si>
  <si>
    <t>2.32%</t>
  </si>
  <si>
    <t>Maximum</t>
  </si>
  <si>
    <t>10.11%</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Major Customers - Additional Information (Detail) - Customer Concentration Risk - Procter And Gamble Company</t>
  </si>
  <si>
    <t>Sales Revenue, Net</t>
  </si>
  <si>
    <t>Concentration Risk [Line Items]</t>
  </si>
  <si>
    <t>Percentage from major customers</t>
  </si>
  <si>
    <t>17.00%</t>
  </si>
  <si>
    <t>15.00%</t>
  </si>
  <si>
    <t>Accounts Receivable</t>
  </si>
  <si>
    <t>3.00%</t>
  </si>
  <si>
    <t>4.00%</t>
  </si>
  <si>
    <t>Income Taxes - Additional Information (Detail) - USD ($)</t>
  </si>
  <si>
    <t>12 Months Ended</t>
  </si>
  <si>
    <t>Income Tax Contingency [Line Items]</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t>
  </si>
  <si>
    <t>Year before which the Company is no longer subject to income tax examination</t>
  </si>
  <si>
    <t>State and Local Jurisdiction | Earliest Tax Year</t>
  </si>
  <si>
    <t>Foreign Tax Authority | Earliest Tax Year</t>
  </si>
  <si>
    <t>Financial Instruments - Additional Information (Detail) - Interest Rate Swaps</t>
  </si>
  <si>
    <t>Jun. 30, 2017USD ($)Derivative</t>
  </si>
  <si>
    <t>Derivative [Line Items]</t>
  </si>
  <si>
    <t>Number of derivative instruments | Derivative</t>
  </si>
  <si>
    <t>Notional amount of swaps | $</t>
  </si>
  <si>
    <t>Effective date of swaps</t>
  </si>
  <si>
    <t>2012-10</t>
  </si>
  <si>
    <t>Swap expiration date</t>
  </si>
  <si>
    <t>2016-08</t>
  </si>
  <si>
    <t>Fixed interest rate on swaps</t>
  </si>
  <si>
    <t>1.396%</t>
  </si>
  <si>
    <t>Financial Instruments - Gains (Losses) on Interest Rate Swaps Recognized (Detail) $ in Thousands</t>
  </si>
  <si>
    <t>Jun. 30, 2016USD ($)</t>
  </si>
  <si>
    <t>Interest rate swaps not designated as hedging instruments:</t>
  </si>
  <si>
    <t>Gain recognized in earnings</t>
  </si>
  <si>
    <t>Interest Rate Swaps | Derivatives not designated as hedging instruments</t>
  </si>
  <si>
    <t>Loss reclassified from AOCI into earnings</t>
  </si>
  <si>
    <t>Financial Instruments - Amount of Gain (Loss) on Foreign Currency Forward Contracts Recognized in the Condensed Consolidated Statements of Income (Detail) - USD ($) $ in Thousands</t>
  </si>
  <si>
    <t>Derivative Instruments, Gain (Loss) [Line Items]</t>
  </si>
  <si>
    <t>Gain (loss) on foreign currency forward contracts</t>
  </si>
  <si>
    <t>Foreign Currency Forward Contracts | Derivatives not designated as hedging instruments</t>
  </si>
  <si>
    <t>Gain (loss) on related hedged item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Deferred lease incentive</t>
  </si>
  <si>
    <t>Accrued interest</t>
  </si>
  <si>
    <t>Accrued severance</t>
  </si>
  <si>
    <t>Customer rebates</t>
  </si>
  <si>
    <t>Exit and disposal costs related to facility closures</t>
  </si>
  <si>
    <t>Deferred payments</t>
  </si>
  <si>
    <t>Deferred revenue</t>
  </si>
  <si>
    <t>Other</t>
  </si>
  <si>
    <t>Total accrued expenses and other liabilities</t>
  </si>
  <si>
    <t>Acquisitions - Additional Information (Detail) $ in Thousands</t>
  </si>
  <si>
    <t>Jan. 03, 2017USD ($)</t>
  </si>
  <si>
    <t>Jul. 06, 2016USD ($)</t>
  </si>
  <si>
    <t>Jul. 01, 2016USD ($)</t>
  </si>
  <si>
    <t>Jan. 04, 2016USD ($)</t>
  </si>
  <si>
    <t>Oct. 01, 2015USD ($)</t>
  </si>
  <si>
    <t>Aug. 11, 2015USD ($)</t>
  </si>
  <si>
    <t>May 04, 2015USD ($)Facility</t>
  </si>
  <si>
    <t>May 01, 2015USD ($)</t>
  </si>
  <si>
    <t>Jan. 31, 2017USD ($)</t>
  </si>
  <si>
    <t>Jun. 30, 2017USD ($)</t>
  </si>
  <si>
    <t>Dec. 31, 2016USD ($)</t>
  </si>
  <si>
    <t>Sep. 30, 2016USD ($)</t>
  </si>
  <si>
    <t>Mar. 31, 2016USD ($)</t>
  </si>
  <si>
    <t>Dec. 31, 2015USD ($)</t>
  </si>
  <si>
    <t>Sep. 30, 2015USD ($)</t>
  </si>
  <si>
    <t>Jun. 30, 2015USD ($)</t>
  </si>
  <si>
    <t>Mar. 31, 2015USD ($)</t>
  </si>
  <si>
    <t>Dec. 31, 2014USD ($)</t>
  </si>
  <si>
    <t>Indonesia</t>
  </si>
  <si>
    <t>Business Acquisition [Line Items]</t>
  </si>
  <si>
    <t>Acquisition cost of remaining shares</t>
  </si>
  <si>
    <t>Gironde Imprimerie Publicite</t>
  </si>
  <si>
    <t>Net debt assumed</t>
  </si>
  <si>
    <t>Fair value of equity interest</t>
  </si>
  <si>
    <t>Gain recognized as a result of re-measuring the fair value of equity interest</t>
  </si>
  <si>
    <t>Equity interest acquired</t>
  </si>
  <si>
    <t>90.00%</t>
  </si>
  <si>
    <t>Date of acquisition</t>
  </si>
  <si>
    <t>Aug. 11,
		2015</t>
  </si>
  <si>
    <t>Cash acquired, allocated to purchase price</t>
  </si>
  <si>
    <t>Bank debt assumed</t>
  </si>
  <si>
    <t>Accounts receivable acquired, fair value</t>
  </si>
  <si>
    <t>The gross contractual value of receivables</t>
  </si>
  <si>
    <t>Estimated contractual cash flows not expected to be collected</t>
  </si>
  <si>
    <t>Cash funded through borrowings</t>
  </si>
  <si>
    <t>Super Label | Indonesia</t>
  </si>
  <si>
    <t>80.00%</t>
  </si>
  <si>
    <t>Super Label | Certain Malaysia and China</t>
  </si>
  <si>
    <t>60.00%</t>
  </si>
  <si>
    <t>Super Label | Selling, General and Administrative Expenses</t>
  </si>
  <si>
    <t>Acquisition expenses</t>
  </si>
  <si>
    <t>100.00%</t>
  </si>
  <si>
    <t>May 4,
		2015</t>
  </si>
  <si>
    <t>Number of manufacturing facilities | Facility</t>
  </si>
  <si>
    <t>Deferred payment</t>
  </si>
  <si>
    <t>Indemnification Asset</t>
  </si>
  <si>
    <t>Weighted-average amortization period for identifiable intangible assets acquired</t>
  </si>
  <si>
    <t>19 years</t>
  </si>
  <si>
    <t>Purchase price, before cash acquired</t>
  </si>
  <si>
    <t>Barat Group | Gironde Imprimerie Publicite</t>
  </si>
  <si>
    <t>67.60%</t>
  </si>
  <si>
    <t>Minority interest, percentage</t>
  </si>
  <si>
    <t>30.00%</t>
  </si>
  <si>
    <t>Deferred payment period</t>
  </si>
  <si>
    <t>1 year</t>
  </si>
  <si>
    <t>Barat Group | Selling, General and Administrative Expenses</t>
  </si>
  <si>
    <t>Italstereo Resin Labels S.r.l.</t>
  </si>
  <si>
    <t>Italstereo Resin Labels S.r.l. | Year One</t>
  </si>
  <si>
    <t>Italstereo Resin Labels S.r.l. | Year Two</t>
  </si>
  <si>
    <t>2 years</t>
  </si>
  <si>
    <t>Industria Litografica Alessandrina S.r.l.</t>
  </si>
  <si>
    <t>Purchase price, before debt assumed</t>
  </si>
  <si>
    <t>Cashin Print</t>
  </si>
  <si>
    <t>Jan. 4,
		2016</t>
  </si>
  <si>
    <t>Estimated purchase price adjustments</t>
  </si>
  <si>
    <t>System Label</t>
  </si>
  <si>
    <t>Supa Stik Labels (Supa Stik)</t>
  </si>
  <si>
    <t>Oct. 1,
		2015</t>
  </si>
  <si>
    <t>Mr. Labels</t>
  </si>
  <si>
    <t>May 1,
		2015</t>
  </si>
  <si>
    <t>Graphix Labels and Packaging Pty Ltd</t>
  </si>
  <si>
    <t>Jan. 3,
		2017</t>
  </si>
  <si>
    <t>Acquisitions - Purchase Price (Detail) - USD ($) $ in Thousands</t>
  </si>
  <si>
    <t>Aug. 11, 2015</t>
  </si>
  <si>
    <t>May 04, 2015</t>
  </si>
  <si>
    <t>Cash from proceeds of borrowings</t>
  </si>
  <si>
    <t>Net cash acquired</t>
  </si>
  <si>
    <t>Total purchase price</t>
  </si>
  <si>
    <t>Acquisitions - Purchase Price Allocation (Detail) - USD ($) $ in Thousands</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Noncontrolling interests:</t>
  </si>
  <si>
    <t>Net assets acquired attributable to Multi-Color Corporation</t>
  </si>
  <si>
    <t>Acquisitions - Estimated Fair Value of Identifiable Intangible Assets Acquired and Estimated Useful Lives (Detail) - USD ($) $ in Thousands</t>
  </si>
  <si>
    <t>Acquired Finite-Lived Intangible Assets [Line Items]</t>
  </si>
  <si>
    <t>Fair Value</t>
  </si>
  <si>
    <t>Super Label | Customer Relationships</t>
  </si>
  <si>
    <t>Useful Lives</t>
  </si>
  <si>
    <t>15 years</t>
  </si>
  <si>
    <t>Barat Group | Customer Relationships</t>
  </si>
  <si>
    <t>20 years</t>
  </si>
  <si>
    <t>Barat Group | Non-compete Agreements</t>
  </si>
  <si>
    <t>Barat Group | Trademarks</t>
  </si>
  <si>
    <t>Acquisitions - Roll Forward of Goodwill (Detail) $ in Thousands</t>
  </si>
  <si>
    <t>Goodwill [Line Items]</t>
  </si>
  <si>
    <t>Goodwill, Beginning balance</t>
  </si>
  <si>
    <t>Foreign exchange impact</t>
  </si>
  <si>
    <t>Goodwill, Ending balance</t>
  </si>
  <si>
    <t>Accumulated Other Comprehensive Loss - Schedule of Changes in Accumulated Other Comprehensive Loss by Component (Detail) $ in Thousands</t>
  </si>
  <si>
    <t>Accumulated Other Comprehensive Income (Loss) [Line Items]</t>
  </si>
  <si>
    <t>Beginning balance</t>
  </si>
  <si>
    <t>Ending balance</t>
  </si>
  <si>
    <t>Foreign currency items</t>
  </si>
  <si>
    <t>OCI before reclassifications</t>
  </si>
  <si>
    <t>Amounts reclassified from AOCI</t>
  </si>
  <si>
    <t>Defined benefit pension items</t>
  </si>
  <si>
    <t>Accumulated Other Comprehensive Loss - Reclassifications out of Accumulated Other Comprehensive Loss (Detail) - Reclassifications out of accumulated other comprehensive loss - Loss on cash flow hedges - Interest Rate Swaps $ in Thousands</t>
  </si>
  <si>
    <t>Reclassification Adjustment out of Accumulated Other Comprehensive Income [Line Items]</t>
  </si>
  <si>
    <t>Amounts reclassified from AOCI, before tax</t>
  </si>
  <si>
    <t>Amounts reclassified from AOCI, tax</t>
  </si>
  <si>
    <t>Reclassified from AOCI into interest expense in the condensed consolidated statements of income. See Note 7.</t>
  </si>
  <si>
    <t>Goodwill and Intangible Assets - Goodwill (Detail) $ in Thousands</t>
  </si>
  <si>
    <t>Goodwill [Roll Forward]</t>
  </si>
  <si>
    <t>Goodwill, gross, Beginning balance</t>
  </si>
  <si>
    <t>Accumulated impairment losses, Beginning balance</t>
  </si>
  <si>
    <t>Adjustments to prior year acquisitions</t>
  </si>
  <si>
    <t>Currency translation</t>
  </si>
  <si>
    <t>Goodwill, gross, Ending Balance</t>
  </si>
  <si>
    <t>Accumulated impairment losses, Ending balance</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Additional Information (Detail) - USD ($) $ in Thousands</t>
  </si>
  <si>
    <t>Amortization expense of intangible assets</t>
  </si>
  <si>
    <t>Facility Closures - Summary of Exit and Disposal Costs Related to Closure (Detail) - USD ($) $ in Thousands</t>
  </si>
  <si>
    <t>Severance and other termination benefits | Dormans France</t>
  </si>
  <si>
    <t>Restructuring Cost and Reserve [Line Items]</t>
  </si>
  <si>
    <t>Total costs expected to be incurred</t>
  </si>
  <si>
    <t>Total costs incurred</t>
  </si>
  <si>
    <t>Cumulative costs incurred</t>
  </si>
  <si>
    <t>Severance and other termination benefits | Sonoma California</t>
  </si>
  <si>
    <t>Severance and other termination benefits | Glasgow Scotland</t>
  </si>
  <si>
    <t>Severance and other termination benefits | Greensboro North Carolina</t>
  </si>
  <si>
    <t>Severance and other termination benefits | Dublin Ireland</t>
  </si>
  <si>
    <t>Contract termination costs | Greensboro North Carolina</t>
  </si>
  <si>
    <t>Contract termination costs | Dublin Ireland</t>
  </si>
  <si>
    <t>Other associated costs | Dormans France | Minimum</t>
  </si>
  <si>
    <t>Other associated costs | Dormans France | Maximum</t>
  </si>
  <si>
    <t>Other associated costs | Sonoma California</t>
  </si>
  <si>
    <t>Other associated costs | Glasgow Scotland</t>
  </si>
  <si>
    <t>Other associated costs | Glasgow Scotland | Minimum</t>
  </si>
  <si>
    <t>Other associated costs | Glasgow Scotland | Maximum</t>
  </si>
  <si>
    <t>Other associated costs | Greensboro North Carolina</t>
  </si>
  <si>
    <t>Other associated costs | Dublin Ireland</t>
  </si>
  <si>
    <t>Facility Closures - Reconciliation of Beginning and Ending Liability Balances Related to Exit and Disposal Costs (Detail) $ in Thousands</t>
  </si>
  <si>
    <t>Dormans France | Severance and other termination benefits</t>
  </si>
  <si>
    <t>Amounts Expensed</t>
  </si>
  <si>
    <t>Amounts Paid</t>
  </si>
  <si>
    <t>Sonoma California | Other associated costs</t>
  </si>
  <si>
    <t>Glasgow Scotland | Other associated costs</t>
  </si>
  <si>
    <t>Facility Closures - Additional Information (Detail) - USD ($) $ in Thousands</t>
  </si>
  <si>
    <t>Dec. 31, 2016</t>
  </si>
  <si>
    <t>Mar. 31, 2016</t>
  </si>
  <si>
    <t>Dec. 31, 2015</t>
  </si>
  <si>
    <t>Sep. 30, 2015</t>
  </si>
  <si>
    <t>Cumulative costs</t>
  </si>
  <si>
    <t>Gain (loss) on sale of land and building</t>
  </si>
  <si>
    <t>Wrote-off of property, plant and equipment</t>
  </si>
  <si>
    <t>Sonoma California | Facility closure expenses</t>
  </si>
  <si>
    <t>Facility closure expenses related to impairment loss on fixed assets</t>
  </si>
  <si>
    <t>Net gain on the sale of property, plant and equipment</t>
  </si>
  <si>
    <t>Glasgow Scotland | Facility closure expenses</t>
  </si>
  <si>
    <t>Dublin Ireland | Facility closure expenses</t>
  </si>
  <si>
    <t>Greensboro North Carolina | Facility closure expenses</t>
  </si>
  <si>
    <t>Write off of fixed asset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Capital expenditures incurred but not yet paid</t>
  </si>
  <si>
    <t>Capital lease obligations incurred</t>
  </si>
  <si>
    <t>Change in interest rate swap fair value</t>
  </si>
  <si>
    <t>Business combinations accounted for as a purchase:</t>
  </si>
  <si>
    <t>Assets acquired (excluding cash)</t>
  </si>
  <si>
    <t>Liabilities assumed</t>
  </si>
  <si>
    <t>Liabilities for contingent / deferred payments</t>
  </si>
  <si>
    <t>Net cash paid</t>
  </si>
  <si>
    <t>Subsequent Events - Additional Information (Detail) - Subsequent Event € in Thousands, shares in Thousands, $ in Thousands</t>
  </si>
  <si>
    <t>Aug. 03, 2017</t>
  </si>
  <si>
    <t>Jul. 16, 2017USD ($)EmployeeCountryPlantshares</t>
  </si>
  <si>
    <t>Jul. 03, 2017</t>
  </si>
  <si>
    <t>Jul. 16, 2017EUR (€)EmployeeCountryPlant</t>
  </si>
  <si>
    <t>Commitment Letter | Senior Secured Term Loan A</t>
  </si>
  <si>
    <t>Subsequent Event [Line Items]</t>
  </si>
  <si>
    <t>Senior secured credit facility amount</t>
  </si>
  <si>
    <t>Commitment Letter | Senior Secured Term Loan B</t>
  </si>
  <si>
    <t>Commitment Letter | Revolving Credit Facility</t>
  </si>
  <si>
    <t>Commitment Letter | Bridge Facility</t>
  </si>
  <si>
    <t>Senior unsecured bridge facility amount | €</t>
  </si>
  <si>
    <t>Southeast Asia</t>
  </si>
  <si>
    <t>Constantia Flexibles</t>
  </si>
  <si>
    <t>Number of shares issued | shares</t>
  </si>
  <si>
    <t>Constantia Flexibles | Maximum</t>
  </si>
  <si>
    <t>Percentage of current stock outstanding</t>
  </si>
  <si>
    <t>19.90%</t>
  </si>
  <si>
    <t>Constantia Labels</t>
  </si>
  <si>
    <t>Number of employees | Employee</t>
  </si>
  <si>
    <t>Number of production plants | Plant</t>
  </si>
  <si>
    <t>Number of operating countries | Country</t>
  </si>
  <si>
    <t>GEWA Etiketten GmbH</t>
  </si>
  <si>
    <t>Aug. 3,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9220</v>
      </c>
    </row>
    <row r="12" spans="1:3">
      <c r="A12" s="4" t="s">
        <v>19</v>
      </c>
      <c r="B12" s="4" t="s">
        <v>20</v>
      </c>
    </row>
    <row r="13" spans="1:3">
      <c r="A13" s="4" t="s">
        <v>21</v>
      </c>
      <c r="B13" s="4" t="s">
        <v>22</v>
      </c>
    </row>
    <row r="14" spans="1:3">
      <c r="A14" s="4" t="s">
        <v>23</v>
      </c>
      <c r="C14" s="5" t="n">
        <v>17045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71</v>
      </c>
    </row>
    <row r="4" spans="1:2">
      <c r="A4" s="4" t="s">
        <v>145</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91</v>
      </c>
    </row>
    <row r="4" spans="1:2">
      <c r="A4" s="4" t="s">
        <v>117</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42440</v>
      </c>
      <c r="C4" s="7" t="n">
        <v>236494</v>
      </c>
    </row>
    <row r="5" spans="1:3">
      <c r="A5" s="4" t="s">
        <v>28</v>
      </c>
      <c r="B5" s="5" t="n">
        <v>192983</v>
      </c>
      <c r="C5" s="5" t="n">
        <v>184401</v>
      </c>
    </row>
    <row r="6" spans="1:3">
      <c r="A6" s="4" t="s">
        <v>29</v>
      </c>
      <c r="B6" s="5" t="n">
        <v>49457</v>
      </c>
      <c r="C6" s="5" t="n">
        <v>52093</v>
      </c>
    </row>
    <row r="7" spans="1:3">
      <c r="A7" s="4" t="s">
        <v>30</v>
      </c>
      <c r="B7" s="5" t="n">
        <v>23589</v>
      </c>
      <c r="C7" s="5" t="n">
        <v>22654</v>
      </c>
    </row>
    <row r="8" spans="1:3">
      <c r="A8" s="4" t="s">
        <v>31</v>
      </c>
      <c r="B8" s="5" t="n">
        <v>34</v>
      </c>
      <c r="C8" s="5" t="n">
        <v>157</v>
      </c>
    </row>
    <row r="9" spans="1:3">
      <c r="A9" s="4" t="s">
        <v>32</v>
      </c>
      <c r="B9" s="5" t="n">
        <v>25834</v>
      </c>
      <c r="C9" s="5" t="n">
        <v>29282</v>
      </c>
    </row>
    <row r="10" spans="1:3">
      <c r="A10" s="4" t="s">
        <v>33</v>
      </c>
      <c r="B10" s="5" t="n">
        <v>6335</v>
      </c>
      <c r="C10" s="5" t="n">
        <v>6456</v>
      </c>
    </row>
    <row r="11" spans="1:3">
      <c r="A11" s="4" t="s">
        <v>34</v>
      </c>
      <c r="B11" s="5" t="n">
        <v>1199</v>
      </c>
      <c r="C11" s="5" t="n">
        <v>-270</v>
      </c>
    </row>
    <row r="12" spans="1:3">
      <c r="A12" s="4" t="s">
        <v>35</v>
      </c>
      <c r="B12" s="5" t="n">
        <v>18300</v>
      </c>
      <c r="C12" s="5" t="n">
        <v>23096</v>
      </c>
    </row>
    <row r="13" spans="1:3">
      <c r="A13" s="4" t="s">
        <v>36</v>
      </c>
      <c r="B13" s="5" t="n">
        <v>4158</v>
      </c>
      <c r="C13" s="5" t="n">
        <v>7186</v>
      </c>
    </row>
    <row r="14" spans="1:3">
      <c r="A14" s="4" t="s">
        <v>37</v>
      </c>
      <c r="B14" s="5" t="n">
        <v>14142</v>
      </c>
      <c r="C14" s="5" t="n">
        <v>15910</v>
      </c>
    </row>
    <row r="15" spans="1:3">
      <c r="A15" s="4" t="s">
        <v>38</v>
      </c>
      <c r="B15" s="5" t="n">
        <v>36</v>
      </c>
      <c r="C15" s="5" t="n">
        <v>105</v>
      </c>
    </row>
    <row r="16" spans="1:3">
      <c r="A16" s="4" t="s">
        <v>37</v>
      </c>
      <c r="B16" s="7" t="n">
        <v>14106</v>
      </c>
      <c r="C16" s="7" t="n">
        <v>15805</v>
      </c>
    </row>
    <row r="17" spans="1:3">
      <c r="A17" s="3" t="s">
        <v>39</v>
      </c>
    </row>
    <row r="18" spans="1:3">
      <c r="A18" s="4" t="s">
        <v>40</v>
      </c>
      <c r="B18" s="5" t="n">
        <v>16943</v>
      </c>
      <c r="C18" s="5" t="n">
        <v>16799</v>
      </c>
    </row>
    <row r="19" spans="1:3">
      <c r="A19" s="4" t="s">
        <v>41</v>
      </c>
      <c r="B19" s="5" t="n">
        <v>17152</v>
      </c>
      <c r="C19" s="5" t="n">
        <v>16961</v>
      </c>
    </row>
    <row r="20" spans="1:3">
      <c r="A20" s="4" t="s">
        <v>42</v>
      </c>
      <c r="B20" s="8" t="n">
        <v>0.83</v>
      </c>
      <c r="C20" s="8" t="n">
        <v>0.9399999999999999</v>
      </c>
    </row>
    <row r="21" spans="1:3">
      <c r="A21" s="4" t="s">
        <v>43</v>
      </c>
      <c r="B21" s="9" t="n">
        <v>0.82</v>
      </c>
      <c r="C21" s="9" t="n">
        <v>0.93</v>
      </c>
    </row>
    <row r="22" spans="1:3">
      <c r="A22" s="4" t="s">
        <v>44</v>
      </c>
      <c r="B22" s="8" t="n">
        <v>0.05</v>
      </c>
      <c r="C22"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v>
      </c>
      <c r="C1" s="2" t="s">
        <v>1</v>
      </c>
    </row>
    <row r="2" spans="1:4">
      <c r="C2" s="2" t="s">
        <v>2</v>
      </c>
      <c r="D2" s="2" t="s">
        <v>25</v>
      </c>
    </row>
    <row r="3" spans="1:4">
      <c r="A3" s="3" t="s">
        <v>46</v>
      </c>
    </row>
    <row r="4" spans="1:4">
      <c r="A4" s="4" t="s">
        <v>37</v>
      </c>
      <c r="C4" s="7" t="n">
        <v>14142</v>
      </c>
      <c r="D4" s="7" t="n">
        <v>15910</v>
      </c>
    </row>
    <row r="5" spans="1:4">
      <c r="A5" s="3" t="s">
        <v>47</v>
      </c>
    </row>
    <row r="6" spans="1:4">
      <c r="A6" s="4" t="s">
        <v>48</v>
      </c>
      <c r="B6" s="4" t="s">
        <v>49</v>
      </c>
      <c r="C6" s="5" t="n">
        <v>19064</v>
      </c>
      <c r="D6" s="5" t="n">
        <v>-13373</v>
      </c>
    </row>
    <row r="7" spans="1:4">
      <c r="A7" s="4" t="s">
        <v>50</v>
      </c>
      <c r="B7" s="4" t="s">
        <v>51</v>
      </c>
      <c r="D7" s="5" t="n">
        <v>165</v>
      </c>
    </row>
    <row r="8" spans="1:4">
      <c r="A8" s="4" t="s">
        <v>52</v>
      </c>
      <c r="C8" s="5" t="n">
        <v>19064</v>
      </c>
      <c r="D8" s="5" t="n">
        <v>-13208</v>
      </c>
    </row>
    <row r="9" spans="1:4">
      <c r="A9" s="4" t="s">
        <v>53</v>
      </c>
      <c r="C9" s="5" t="n">
        <v>33206</v>
      </c>
      <c r="D9" s="5" t="n">
        <v>2702</v>
      </c>
    </row>
    <row r="10" spans="1:4">
      <c r="A10" s="4" t="s">
        <v>54</v>
      </c>
      <c r="C10" s="5" t="n">
        <v>-30</v>
      </c>
      <c r="D10" s="5" t="n">
        <v>40</v>
      </c>
    </row>
    <row r="11" spans="1:4">
      <c r="A11" s="4" t="s">
        <v>55</v>
      </c>
      <c r="C11" s="7" t="n">
        <v>33236</v>
      </c>
      <c r="D11" s="7" t="n">
        <v>2662</v>
      </c>
    </row>
    <row r="12" spans="1:4"/>
    <row r="13" spans="1:4">
      <c r="A13" s="4" t="s">
        <v>49</v>
      </c>
      <c r="B13" s="4" t="s">
        <v>56</v>
      </c>
    </row>
    <row r="14" spans="1:4">
      <c r="A14" s="4" t="s">
        <v>51</v>
      </c>
      <c r="B14" s="4" t="s">
        <v>57</v>
      </c>
    </row>
  </sheetData>
  <mergeCells count="5">
    <mergeCell ref="A1:B2"/>
    <mergeCell ref="C1:D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row>
    <row r="7" spans="1:2">
      <c r="A7" s="4" t="s">
        <v>248</v>
      </c>
      <c r="B7" s="4" t="s">
        <v>249</v>
      </c>
    </row>
    <row r="8" spans="1:2">
      <c r="A8" s="4" t="s">
        <v>250</v>
      </c>
    </row>
    <row r="9" spans="1:2">
      <c r="A9" s="4" t="s">
        <v>248</v>
      </c>
      <c r="B9"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4</v>
      </c>
    </row>
    <row r="4" spans="1:2">
      <c r="A4" s="4" t="s">
        <v>72</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4" t="s">
        <v>263</v>
      </c>
      <c r="B4" s="4" t="s">
        <v>264</v>
      </c>
    </row>
    <row r="5" spans="1:2">
      <c r="A5" s="4" t="s">
        <v>265</v>
      </c>
      <c r="B5" s="4" t="s">
        <v>266</v>
      </c>
    </row>
    <row r="6" spans="1:2">
      <c r="A6" s="4" t="s">
        <v>267</v>
      </c>
    </row>
    <row r="7" spans="1:2">
      <c r="A7" s="4" t="s">
        <v>263</v>
      </c>
      <c r="B7" s="4" t="s">
        <v>268</v>
      </c>
    </row>
    <row r="8" spans="1:2">
      <c r="A8" s="4" t="s">
        <v>265</v>
      </c>
      <c r="B8" s="4" t="s">
        <v>269</v>
      </c>
    </row>
    <row r="9" spans="1:2">
      <c r="A9" s="4" t="s">
        <v>270</v>
      </c>
    </row>
    <row r="10" spans="1:2">
      <c r="A10" s="4" t="s">
        <v>263</v>
      </c>
      <c r="B10" s="4" t="s">
        <v>271</v>
      </c>
    </row>
    <row r="11" spans="1:2">
      <c r="A11" s="4" t="s">
        <v>265</v>
      </c>
      <c r="B11" s="4" t="s">
        <v>272</v>
      </c>
    </row>
    <row r="12" spans="1:2">
      <c r="A12" s="4" t="s">
        <v>273</v>
      </c>
    </row>
    <row r="13" spans="1:2">
      <c r="A13" s="4" t="s">
        <v>263</v>
      </c>
      <c r="B13" s="4" t="s">
        <v>274</v>
      </c>
    </row>
    <row r="14" spans="1:2">
      <c r="A14" s="4" t="s">
        <v>275</v>
      </c>
    </row>
    <row r="15" spans="1:2">
      <c r="A15" s="4" t="s">
        <v>263</v>
      </c>
      <c r="B1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5</v>
      </c>
      <c r="D2" s="2" t="s">
        <v>62</v>
      </c>
    </row>
    <row r="3" spans="1:4">
      <c r="A3" s="3" t="s">
        <v>281</v>
      </c>
    </row>
    <row r="4" spans="1:4">
      <c r="A4" s="4" t="s">
        <v>141</v>
      </c>
      <c r="C4" s="7" t="n">
        <v>318000</v>
      </c>
    </row>
    <row r="5" spans="1:4">
      <c r="A5" s="4" t="s">
        <v>282</v>
      </c>
      <c r="B5" s="7" t="n">
        <v>4846000</v>
      </c>
      <c r="D5" s="7" t="n">
        <v>5665000</v>
      </c>
    </row>
    <row r="6" spans="1:4">
      <c r="A6" s="4" t="s">
        <v>283</v>
      </c>
    </row>
    <row r="7" spans="1:4">
      <c r="A7" s="3" t="s">
        <v>281</v>
      </c>
    </row>
    <row r="8" spans="1:4">
      <c r="A8" s="4" t="s">
        <v>141</v>
      </c>
      <c r="B8" s="5" t="n">
        <v>655000</v>
      </c>
    </row>
    <row r="9" spans="1:4">
      <c r="A9" s="4" t="s">
        <v>282</v>
      </c>
      <c r="B9" s="5" t="n">
        <v>0</v>
      </c>
    </row>
    <row r="10" spans="1:4">
      <c r="A10" s="4" t="s">
        <v>284</v>
      </c>
    </row>
    <row r="11" spans="1:4">
      <c r="A11" s="3" t="s">
        <v>281</v>
      </c>
    </row>
    <row r="12" spans="1:4">
      <c r="A12" s="4" t="s">
        <v>285</v>
      </c>
      <c r="B12" s="7" t="n">
        <v>-235000</v>
      </c>
      <c r="C12" s="7" t="n">
        <v>-11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169</v>
      </c>
    </row>
    <row r="4" spans="1:3">
      <c r="A4" s="4" t="s">
        <v>287</v>
      </c>
      <c r="B4" s="5" t="n">
        <v>16943</v>
      </c>
      <c r="C4" s="5" t="n">
        <v>16799</v>
      </c>
    </row>
    <row r="5" spans="1:3">
      <c r="A5" s="4" t="s">
        <v>288</v>
      </c>
      <c r="B5" s="5" t="n">
        <v>209</v>
      </c>
      <c r="C5" s="5" t="n">
        <v>162</v>
      </c>
    </row>
    <row r="6" spans="1:3">
      <c r="A6" s="4" t="s">
        <v>289</v>
      </c>
      <c r="B6" s="5" t="n">
        <v>17152</v>
      </c>
      <c r="C6" s="5" t="n">
        <v>16961</v>
      </c>
    </row>
    <row r="7" spans="1:3">
      <c r="A7" s="4" t="s">
        <v>290</v>
      </c>
      <c r="B7" s="8" t="n">
        <v>0.83</v>
      </c>
      <c r="C7" s="8" t="n">
        <v>0.9399999999999999</v>
      </c>
    </row>
    <row r="8" spans="1:3">
      <c r="A8" s="4" t="s">
        <v>291</v>
      </c>
      <c r="B8" s="9" t="n">
        <v>-0.01</v>
      </c>
      <c r="C8" s="9" t="n">
        <v>-0.01</v>
      </c>
    </row>
    <row r="9" spans="1:3">
      <c r="A9" s="4" t="s">
        <v>292</v>
      </c>
      <c r="B9" s="8" t="n">
        <v>0.82</v>
      </c>
      <c r="C9" s="8" t="n">
        <v>0.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169</v>
      </c>
    </row>
    <row r="4" spans="1:3">
      <c r="A4" s="4" t="s">
        <v>294</v>
      </c>
      <c r="B4" s="5" t="n">
        <v>21</v>
      </c>
      <c r="C4" s="5" t="n">
        <v>1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5</v>
      </c>
      <c r="B1" s="2" t="s">
        <v>2</v>
      </c>
      <c r="C1" s="2" t="s">
        <v>62</v>
      </c>
    </row>
    <row r="2" spans="1:3">
      <c r="A2" s="3" t="s">
        <v>171</v>
      </c>
    </row>
    <row r="3" spans="1:3">
      <c r="A3" s="4" t="s">
        <v>296</v>
      </c>
      <c r="B3" s="7" t="n">
        <v>39439</v>
      </c>
      <c r="C3" s="7" t="n">
        <v>35204</v>
      </c>
    </row>
    <row r="4" spans="1:3">
      <c r="A4" s="4" t="s">
        <v>297</v>
      </c>
      <c r="B4" s="5" t="n">
        <v>8236</v>
      </c>
      <c r="C4" s="5" t="n">
        <v>8933</v>
      </c>
    </row>
    <row r="5" spans="1:3">
      <c r="A5" s="4" t="s">
        <v>298</v>
      </c>
      <c r="B5" s="5" t="n">
        <v>30667</v>
      </c>
      <c r="C5" s="5" t="n">
        <v>26862</v>
      </c>
    </row>
    <row r="6" spans="1:3">
      <c r="A6" s="4" t="s">
        <v>299</v>
      </c>
      <c r="B6" s="5" t="n">
        <v>78342</v>
      </c>
      <c r="C6" s="5" t="n">
        <v>70999</v>
      </c>
    </row>
    <row r="7" spans="1:3">
      <c r="A7" s="4" t="s">
        <v>300</v>
      </c>
      <c r="B7" s="5" t="n">
        <v>-7924</v>
      </c>
      <c r="C7" s="5" t="n">
        <v>-7004</v>
      </c>
    </row>
    <row r="8" spans="1:3">
      <c r="A8" s="4" t="s">
        <v>301</v>
      </c>
      <c r="B8" s="7" t="n">
        <v>70418</v>
      </c>
      <c r="C8" s="7" t="n">
        <v>63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2</v>
      </c>
    </row>
    <row r="2" spans="1:3">
      <c r="A2" s="3" t="s">
        <v>303</v>
      </c>
    </row>
    <row r="3" spans="1:3">
      <c r="A3" s="4" t="s">
        <v>304</v>
      </c>
      <c r="B3" s="7" t="n">
        <v>483120</v>
      </c>
      <c r="C3" s="7" t="n">
        <v>487836</v>
      </c>
    </row>
    <row r="4" spans="1:3">
      <c r="A4" s="4" t="s">
        <v>305</v>
      </c>
      <c r="B4" s="5" t="n">
        <v>-5931</v>
      </c>
      <c r="C4" s="5" t="n">
        <v>-6335</v>
      </c>
    </row>
    <row r="5" spans="1:3">
      <c r="A5" s="4" t="s">
        <v>306</v>
      </c>
      <c r="B5" s="5" t="n">
        <v>-2530</v>
      </c>
      <c r="C5" s="5" t="n">
        <v>-2093</v>
      </c>
    </row>
    <row r="6" spans="1:3">
      <c r="A6" s="4" t="s">
        <v>307</v>
      </c>
      <c r="B6" s="5" t="n">
        <v>477189</v>
      </c>
      <c r="C6" s="5" t="n">
        <v>481501</v>
      </c>
    </row>
    <row r="7" spans="1:3">
      <c r="A7" s="4" t="s">
        <v>308</v>
      </c>
      <c r="B7" s="5" t="n">
        <v>480590</v>
      </c>
      <c r="C7" s="5" t="n">
        <v>485743</v>
      </c>
    </row>
    <row r="8" spans="1:3">
      <c r="A8" s="4" t="s">
        <v>309</v>
      </c>
      <c r="B8" s="5" t="n">
        <v>-2530</v>
      </c>
      <c r="C8" s="5" t="n">
        <v>-2093</v>
      </c>
    </row>
    <row r="9" spans="1:3">
      <c r="A9" s="4" t="s">
        <v>310</v>
      </c>
      <c r="B9" s="5" t="n">
        <v>474659</v>
      </c>
      <c r="C9" s="5" t="n">
        <v>479408</v>
      </c>
    </row>
    <row r="10" spans="1:3">
      <c r="A10" s="4" t="s">
        <v>311</v>
      </c>
    </row>
    <row r="11" spans="1:3">
      <c r="A11" s="3" t="s">
        <v>303</v>
      </c>
    </row>
    <row r="12" spans="1:3">
      <c r="A12" s="4" t="s">
        <v>304</v>
      </c>
      <c r="B12" s="5" t="n">
        <v>189270</v>
      </c>
      <c r="C12" s="5" t="n">
        <v>198100</v>
      </c>
    </row>
    <row r="13" spans="1:3">
      <c r="A13" s="4" t="s">
        <v>305</v>
      </c>
      <c r="B13" s="5" t="n">
        <v>-2116</v>
      </c>
      <c r="C13" s="5" t="n">
        <v>-2335</v>
      </c>
    </row>
    <row r="14" spans="1:3">
      <c r="A14" s="4" t="s">
        <v>307</v>
      </c>
      <c r="B14" s="5" t="n">
        <v>187154</v>
      </c>
      <c r="C14" s="5" t="n">
        <v>195765</v>
      </c>
    </row>
    <row r="15" spans="1:3">
      <c r="A15" s="4" t="s">
        <v>312</v>
      </c>
    </row>
    <row r="16" spans="1:3">
      <c r="A16" s="3" t="s">
        <v>303</v>
      </c>
    </row>
    <row r="17" spans="1:3">
      <c r="A17" s="4" t="s">
        <v>304</v>
      </c>
      <c r="B17" s="5" t="n">
        <v>35869</v>
      </c>
      <c r="C17" s="5" t="n">
        <v>31965</v>
      </c>
    </row>
    <row r="18" spans="1:3">
      <c r="A18" s="4" t="s">
        <v>305</v>
      </c>
      <c r="B18" s="5" t="n">
        <v>-161</v>
      </c>
      <c r="C18" s="5" t="n">
        <v>-178</v>
      </c>
    </row>
    <row r="19" spans="1:3">
      <c r="A19" s="4" t="s">
        <v>307</v>
      </c>
      <c r="B19" s="5" t="n">
        <v>35708</v>
      </c>
      <c r="C19" s="5" t="n">
        <v>31787</v>
      </c>
    </row>
    <row r="20" spans="1:3">
      <c r="A20" s="4" t="s">
        <v>313</v>
      </c>
    </row>
    <row r="21" spans="1:3">
      <c r="A21" s="3" t="s">
        <v>303</v>
      </c>
    </row>
    <row r="22" spans="1:3">
      <c r="A22" s="4" t="s">
        <v>304</v>
      </c>
      <c r="B22" s="5" t="n">
        <v>250000</v>
      </c>
      <c r="C22" s="5" t="n">
        <v>250000</v>
      </c>
    </row>
    <row r="23" spans="1:3">
      <c r="A23" s="4" t="s">
        <v>305</v>
      </c>
      <c r="B23" s="5" t="n">
        <v>-3654</v>
      </c>
      <c r="C23" s="5" t="n">
        <v>-3822</v>
      </c>
    </row>
    <row r="24" spans="1:3">
      <c r="A24" s="4" t="s">
        <v>307</v>
      </c>
      <c r="B24" s="5" t="n">
        <v>246346</v>
      </c>
      <c r="C24" s="5" t="n">
        <v>246178</v>
      </c>
    </row>
    <row r="25" spans="1:3">
      <c r="A25" s="4" t="s">
        <v>314</v>
      </c>
    </row>
    <row r="26" spans="1:3">
      <c r="A26" s="3" t="s">
        <v>303</v>
      </c>
    </row>
    <row r="27" spans="1:3">
      <c r="A27" s="4" t="s">
        <v>304</v>
      </c>
      <c r="B27" s="5" t="n">
        <v>7186</v>
      </c>
      <c r="C27" s="5" t="n">
        <v>7412</v>
      </c>
    </row>
    <row r="28" spans="1:3">
      <c r="A28" s="4" t="s">
        <v>307</v>
      </c>
      <c r="B28" s="5" t="n">
        <v>7186</v>
      </c>
      <c r="C28" s="5" t="n">
        <v>7412</v>
      </c>
    </row>
    <row r="29" spans="1:3">
      <c r="A29" s="4" t="s">
        <v>315</v>
      </c>
    </row>
    <row r="30" spans="1:3">
      <c r="A30" s="3" t="s">
        <v>303</v>
      </c>
    </row>
    <row r="31" spans="1:3">
      <c r="A31" s="4" t="s">
        <v>304</v>
      </c>
      <c r="B31" s="5" t="n">
        <v>795</v>
      </c>
      <c r="C31" s="5" t="n">
        <v>359</v>
      </c>
    </row>
    <row r="32" spans="1:3">
      <c r="A32" s="4" t="s">
        <v>307</v>
      </c>
      <c r="B32" s="7" t="n">
        <v>795</v>
      </c>
      <c r="C32" s="7" t="n">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3" t="s">
        <v>46</v>
      </c>
    </row>
    <row r="4" spans="1:3">
      <c r="A4" s="4" t="s">
        <v>59</v>
      </c>
      <c r="B4" s="7" t="n">
        <v>-284</v>
      </c>
      <c r="C4" s="7" t="n">
        <v>229</v>
      </c>
    </row>
    <row r="5" spans="1:3">
      <c r="A5" s="4" t="s">
        <v>60</v>
      </c>
      <c r="C5" s="7" t="n">
        <v>-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03</v>
      </c>
    </row>
    <row r="5" spans="1:2">
      <c r="A5" s="4" t="s">
        <v>318</v>
      </c>
      <c r="B5" s="4" t="s">
        <v>319</v>
      </c>
    </row>
    <row r="6" spans="1:2">
      <c r="A6" s="4" t="s">
        <v>320</v>
      </c>
      <c r="B6" s="4" t="s">
        <v>321</v>
      </c>
    </row>
    <row r="7" spans="1:2">
      <c r="A7" s="4" t="s">
        <v>311</v>
      </c>
    </row>
    <row r="8" spans="1:2">
      <c r="A8" s="3" t="s">
        <v>303</v>
      </c>
    </row>
    <row r="9" spans="1:2">
      <c r="A9" s="4" t="s">
        <v>320</v>
      </c>
      <c r="B9" s="4" t="s">
        <v>322</v>
      </c>
    </row>
    <row r="10" spans="1:2">
      <c r="A10" s="4" t="s">
        <v>312</v>
      </c>
    </row>
    <row r="11" spans="1:2">
      <c r="A11" s="3" t="s">
        <v>303</v>
      </c>
    </row>
    <row r="12" spans="1:2">
      <c r="A12" s="4" t="s">
        <v>320</v>
      </c>
      <c r="B12"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2</v>
      </c>
    </row>
    <row r="2" spans="1:3">
      <c r="A2" s="3" t="s">
        <v>303</v>
      </c>
    </row>
    <row r="3" spans="1:3">
      <c r="A3" s="4" t="s">
        <v>324</v>
      </c>
      <c r="B3" s="7" t="n">
        <v>2530</v>
      </c>
    </row>
    <row r="4" spans="1:3">
      <c r="A4" s="4" t="s">
        <v>325</v>
      </c>
      <c r="B4" s="5" t="n">
        <v>2013</v>
      </c>
    </row>
    <row r="5" spans="1:3">
      <c r="A5" s="4" t="s">
        <v>326</v>
      </c>
      <c r="B5" s="5" t="n">
        <v>226952</v>
      </c>
    </row>
    <row r="6" spans="1:3">
      <c r="A6" s="4" t="s">
        <v>327</v>
      </c>
      <c r="B6" s="5" t="n">
        <v>1289</v>
      </c>
    </row>
    <row r="7" spans="1:3">
      <c r="A7" s="4" t="s">
        <v>328</v>
      </c>
      <c r="B7" s="5" t="n">
        <v>325</v>
      </c>
    </row>
    <row r="8" spans="1:3">
      <c r="A8" s="4" t="s">
        <v>329</v>
      </c>
      <c r="B8" s="5" t="n">
        <v>250011</v>
      </c>
    </row>
    <row r="9" spans="1:3">
      <c r="A9" s="4" t="s">
        <v>112</v>
      </c>
      <c r="B9" s="5" t="n">
        <v>483120</v>
      </c>
      <c r="C9" s="7" t="n">
        <v>487836</v>
      </c>
    </row>
    <row r="10" spans="1:3">
      <c r="A10" s="4" t="s">
        <v>173</v>
      </c>
    </row>
    <row r="11" spans="1:3">
      <c r="A11" s="3" t="s">
        <v>303</v>
      </c>
    </row>
    <row r="12" spans="1:3">
      <c r="A12" s="4" t="s">
        <v>324</v>
      </c>
      <c r="B12" s="5" t="n">
        <v>606</v>
      </c>
    </row>
    <row r="13" spans="1:3">
      <c r="A13" s="4" t="s">
        <v>325</v>
      </c>
      <c r="B13" s="5" t="n">
        <v>71</v>
      </c>
    </row>
    <row r="14" spans="1:3">
      <c r="A14" s="4" t="s">
        <v>326</v>
      </c>
      <c r="B14" s="5" t="n">
        <v>225177</v>
      </c>
    </row>
    <row r="15" spans="1:3">
      <c r="A15" s="4" t="s">
        <v>327</v>
      </c>
      <c r="B15" s="5" t="n">
        <v>40</v>
      </c>
    </row>
    <row r="16" spans="1:3">
      <c r="A16" s="4" t="s">
        <v>328</v>
      </c>
      <c r="B16" s="5" t="n">
        <v>29</v>
      </c>
    </row>
    <row r="17" spans="1:3">
      <c r="A17" s="4" t="s">
        <v>329</v>
      </c>
      <c r="B17" s="5" t="n">
        <v>250011</v>
      </c>
    </row>
    <row r="18" spans="1:3">
      <c r="A18" s="4" t="s">
        <v>112</v>
      </c>
      <c r="B18" s="5" t="n">
        <v>475934</v>
      </c>
    </row>
    <row r="19" spans="1:3">
      <c r="A19" s="4" t="s">
        <v>314</v>
      </c>
    </row>
    <row r="20" spans="1:3">
      <c r="A20" s="3" t="s">
        <v>303</v>
      </c>
    </row>
    <row r="21" spans="1:3">
      <c r="A21" s="4" t="s">
        <v>324</v>
      </c>
      <c r="B21" s="5" t="n">
        <v>1924</v>
      </c>
    </row>
    <row r="22" spans="1:3">
      <c r="A22" s="4" t="s">
        <v>325</v>
      </c>
      <c r="B22" s="5" t="n">
        <v>1942</v>
      </c>
    </row>
    <row r="23" spans="1:3">
      <c r="A23" s="4" t="s">
        <v>326</v>
      </c>
      <c r="B23" s="5" t="n">
        <v>1775</v>
      </c>
    </row>
    <row r="24" spans="1:3">
      <c r="A24" s="4" t="s">
        <v>327</v>
      </c>
      <c r="B24" s="5" t="n">
        <v>1249</v>
      </c>
    </row>
    <row r="25" spans="1:3">
      <c r="A25" s="4" t="s">
        <v>328</v>
      </c>
      <c r="B25" s="5" t="n">
        <v>296</v>
      </c>
    </row>
    <row r="26" spans="1:3">
      <c r="A26" s="4" t="s">
        <v>112</v>
      </c>
      <c r="B26" s="7" t="n">
        <v>7186</v>
      </c>
      <c r="C26" s="7" t="n">
        <v>7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0</v>
      </c>
      <c r="B1" s="2" t="s">
        <v>1</v>
      </c>
    </row>
    <row r="2" spans="1:5">
      <c r="B2" s="2" t="s">
        <v>2</v>
      </c>
      <c r="C2" s="2" t="s">
        <v>25</v>
      </c>
      <c r="D2" s="2" t="s">
        <v>62</v>
      </c>
      <c r="E2" s="2" t="s">
        <v>331</v>
      </c>
    </row>
    <row r="3" spans="1:5">
      <c r="A3" s="3" t="s">
        <v>303</v>
      </c>
    </row>
    <row r="4" spans="1:5">
      <c r="A4" s="4" t="s">
        <v>332</v>
      </c>
      <c r="B4" s="7" t="n">
        <v>404000</v>
      </c>
      <c r="C4" s="7" t="n">
        <v>423000</v>
      </c>
    </row>
    <row r="5" spans="1:5">
      <c r="A5" s="4" t="s">
        <v>333</v>
      </c>
    </row>
    <row r="6" spans="1:5">
      <c r="A6" s="3" t="s">
        <v>303</v>
      </c>
    </row>
    <row r="7" spans="1:5">
      <c r="A7" s="4" t="s">
        <v>334</v>
      </c>
      <c r="B7" s="7" t="n">
        <v>500000000</v>
      </c>
    </row>
    <row r="8" spans="1:5">
      <c r="A8" s="4" t="s">
        <v>335</v>
      </c>
      <c r="B8" s="4" t="s">
        <v>336</v>
      </c>
    </row>
    <row r="9" spans="1:5">
      <c r="A9" s="4" t="s">
        <v>337</v>
      </c>
      <c r="B9" s="4" t="s">
        <v>322</v>
      </c>
    </row>
    <row r="10" spans="1:5">
      <c r="A10" s="4" t="s">
        <v>338</v>
      </c>
      <c r="B10" s="4" t="s">
        <v>339</v>
      </c>
    </row>
    <row r="11" spans="1:5">
      <c r="A11" s="4" t="s">
        <v>340</v>
      </c>
      <c r="B11" s="4" t="s">
        <v>341</v>
      </c>
    </row>
    <row r="12" spans="1:5">
      <c r="A12" s="4" t="s">
        <v>342</v>
      </c>
      <c r="B12" s="4" t="s">
        <v>343</v>
      </c>
    </row>
    <row r="13" spans="1:5">
      <c r="A13" s="4" t="s">
        <v>344</v>
      </c>
    </row>
    <row r="14" spans="1:5">
      <c r="A14" s="3" t="s">
        <v>303</v>
      </c>
    </row>
    <row r="15" spans="1:5">
      <c r="A15" s="4" t="s">
        <v>320</v>
      </c>
      <c r="B15" s="4" t="s">
        <v>322</v>
      </c>
    </row>
    <row r="16" spans="1:5">
      <c r="A16" s="4" t="s">
        <v>334</v>
      </c>
      <c r="B16" s="7" t="n">
        <v>460000000</v>
      </c>
    </row>
    <row r="17" spans="1:5">
      <c r="A17" s="4" t="s">
        <v>345</v>
      </c>
      <c r="B17" s="4" t="s">
        <v>346</v>
      </c>
      <c r="D17" s="4" t="s">
        <v>347</v>
      </c>
    </row>
    <row r="18" spans="1:5">
      <c r="A18" s="4" t="s">
        <v>348</v>
      </c>
      <c r="B18" s="7" t="n">
        <v>265217000</v>
      </c>
    </row>
    <row r="19" spans="1:5">
      <c r="A19" s="4" t="s">
        <v>349</v>
      </c>
    </row>
    <row r="20" spans="1:5">
      <c r="A20" s="3" t="s">
        <v>303</v>
      </c>
    </row>
    <row r="21" spans="1:5">
      <c r="A21" s="4" t="s">
        <v>320</v>
      </c>
      <c r="B21" s="4" t="s">
        <v>322</v>
      </c>
    </row>
    <row r="22" spans="1:5">
      <c r="A22" s="4" t="s">
        <v>334</v>
      </c>
      <c r="B22" s="7" t="n">
        <v>40000000</v>
      </c>
    </row>
    <row r="23" spans="1:5">
      <c r="A23" s="4" t="s">
        <v>345</v>
      </c>
      <c r="B23" s="4" t="s">
        <v>350</v>
      </c>
      <c r="D23" s="4" t="s">
        <v>351</v>
      </c>
    </row>
    <row r="24" spans="1:5">
      <c r="A24" s="4" t="s">
        <v>348</v>
      </c>
      <c r="B24" s="7" t="n">
        <v>4131000</v>
      </c>
    </row>
    <row r="25" spans="1:5">
      <c r="A25" s="4" t="s">
        <v>352</v>
      </c>
    </row>
    <row r="26" spans="1:5">
      <c r="A26" s="3" t="s">
        <v>303</v>
      </c>
    </row>
    <row r="27" spans="1:5">
      <c r="A27" s="4" t="s">
        <v>348</v>
      </c>
      <c r="B27" s="7" t="n">
        <v>10198000</v>
      </c>
    </row>
    <row r="28" spans="1:5">
      <c r="A28" s="4" t="s">
        <v>313</v>
      </c>
    </row>
    <row r="29" spans="1:5">
      <c r="A29" s="3" t="s">
        <v>303</v>
      </c>
    </row>
    <row r="30" spans="1:5">
      <c r="A30" s="4" t="s">
        <v>353</v>
      </c>
      <c r="E30" s="7" t="n">
        <v>250000000</v>
      </c>
    </row>
    <row r="31" spans="1:5">
      <c r="A31" s="4" t="s">
        <v>318</v>
      </c>
      <c r="B31" s="4" t="s">
        <v>319</v>
      </c>
    </row>
    <row r="32" spans="1:5">
      <c r="A32" s="4" t="s">
        <v>354</v>
      </c>
      <c r="B32" s="4" t="s">
        <v>355</v>
      </c>
    </row>
    <row r="33" spans="1:5">
      <c r="A33" s="4" t="s">
        <v>320</v>
      </c>
      <c r="B33" s="4" t="s">
        <v>321</v>
      </c>
    </row>
    <row r="34" spans="1:5">
      <c r="A34" s="4" t="s">
        <v>356</v>
      </c>
      <c r="B34" s="7" t="n">
        <v>260000000</v>
      </c>
    </row>
    <row r="35" spans="1:5">
      <c r="A35" s="4" t="s">
        <v>357</v>
      </c>
    </row>
    <row r="36" spans="1:5">
      <c r="A36" s="3" t="s">
        <v>303</v>
      </c>
    </row>
    <row r="37" spans="1:5">
      <c r="A37" s="4" t="s">
        <v>358</v>
      </c>
      <c r="B37" s="4" t="s">
        <v>359</v>
      </c>
    </row>
    <row r="38" spans="1:5">
      <c r="A38" s="4" t="s">
        <v>360</v>
      </c>
    </row>
    <row r="39" spans="1:5">
      <c r="A39" s="3" t="s">
        <v>303</v>
      </c>
    </row>
    <row r="40" spans="1:5">
      <c r="A40" s="4" t="s">
        <v>358</v>
      </c>
      <c r="B40" s="4" t="s">
        <v>3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2</v>
      </c>
    </row>
    <row r="2" spans="1:3">
      <c r="A2" s="3" t="s">
        <v>363</v>
      </c>
    </row>
    <row r="3" spans="1:3">
      <c r="A3" s="4" t="s">
        <v>364</v>
      </c>
      <c r="B3" s="7" t="n">
        <v>8038</v>
      </c>
      <c r="C3" s="7" t="n">
        <v>8327</v>
      </c>
    </row>
    <row r="4" spans="1:3">
      <c r="A4" s="4" t="s">
        <v>365</v>
      </c>
      <c r="B4" s="5" t="n">
        <v>-852</v>
      </c>
      <c r="C4" s="5" t="n">
        <v>-915</v>
      </c>
    </row>
    <row r="5" spans="1:3">
      <c r="A5" s="4" t="s">
        <v>366</v>
      </c>
      <c r="B5" s="5" t="n">
        <v>7186</v>
      </c>
      <c r="C5" s="5" t="n">
        <v>7412</v>
      </c>
    </row>
    <row r="6" spans="1:3">
      <c r="A6" s="4" t="s">
        <v>367</v>
      </c>
      <c r="B6" s="5" t="n">
        <v>-1924</v>
      </c>
      <c r="C6" s="5" t="n">
        <v>-1964</v>
      </c>
    </row>
    <row r="7" spans="1:3">
      <c r="A7" s="4" t="s">
        <v>368</v>
      </c>
      <c r="B7" s="5" t="n">
        <v>5262</v>
      </c>
      <c r="C7" s="5" t="n">
        <v>5448</v>
      </c>
    </row>
    <row r="8" spans="1:3">
      <c r="A8" s="4" t="s">
        <v>366</v>
      </c>
      <c r="B8" s="7" t="n">
        <v>7186</v>
      </c>
      <c r="C8" s="7" t="n">
        <v>7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62</v>
      </c>
      <c r="D1" s="2" t="s">
        <v>2</v>
      </c>
      <c r="E1" s="2" t="s">
        <v>25</v>
      </c>
    </row>
    <row r="2" spans="1:5">
      <c r="A2" s="4" t="s">
        <v>370</v>
      </c>
    </row>
    <row r="3" spans="1:5">
      <c r="A3" s="3" t="s">
        <v>371</v>
      </c>
    </row>
    <row r="4" spans="1:5">
      <c r="A4" s="4" t="s">
        <v>372</v>
      </c>
      <c r="D4" s="4" t="s">
        <v>373</v>
      </c>
      <c r="E4" s="4" t="s">
        <v>374</v>
      </c>
    </row>
    <row r="5" spans="1:5">
      <c r="A5" s="4" t="s">
        <v>375</v>
      </c>
    </row>
    <row r="6" spans="1:5">
      <c r="A6" s="3" t="s">
        <v>371</v>
      </c>
    </row>
    <row r="7" spans="1:5">
      <c r="A7" s="4" t="s">
        <v>372</v>
      </c>
      <c r="B7" s="4" t="s">
        <v>376</v>
      </c>
      <c r="C7" s="4" t="s">
        <v>3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379</v>
      </c>
    </row>
    <row r="2" spans="1:4">
      <c r="B2" s="2" t="s">
        <v>2</v>
      </c>
      <c r="C2" s="2" t="s">
        <v>25</v>
      </c>
      <c r="D2" s="2" t="s">
        <v>62</v>
      </c>
    </row>
    <row r="3" spans="1:4">
      <c r="A3" s="3" t="s">
        <v>380</v>
      </c>
    </row>
    <row r="4" spans="1:4">
      <c r="A4" s="4" t="s">
        <v>141</v>
      </c>
      <c r="C4" s="7" t="n">
        <v>318000</v>
      </c>
    </row>
    <row r="5" spans="1:4">
      <c r="A5" s="4" t="s">
        <v>381</v>
      </c>
      <c r="B5" s="7" t="n">
        <v>4846000</v>
      </c>
      <c r="D5" s="7" t="n">
        <v>5665000</v>
      </c>
    </row>
    <row r="6" spans="1:4">
      <c r="A6" s="4" t="s">
        <v>382</v>
      </c>
      <c r="B6" s="5" t="n">
        <v>-56000</v>
      </c>
      <c r="D6" s="5" t="n">
        <v>109000</v>
      </c>
    </row>
    <row r="7" spans="1:4">
      <c r="A7" s="4" t="s">
        <v>383</v>
      </c>
      <c r="B7" s="5" t="n">
        <v>1918000</v>
      </c>
      <c r="D7" s="7" t="n">
        <v>1892000</v>
      </c>
    </row>
    <row r="8" spans="1:4">
      <c r="A8" s="4" t="s">
        <v>384</v>
      </c>
      <c r="B8" s="5" t="n">
        <v>1320000</v>
      </c>
    </row>
    <row r="9" spans="1:4">
      <c r="A9" s="4" t="s">
        <v>385</v>
      </c>
      <c r="B9" s="5" t="n">
        <v>509000</v>
      </c>
    </row>
    <row r="10" spans="1:4">
      <c r="A10" s="4" t="s">
        <v>386</v>
      </c>
      <c r="B10" s="5" t="n">
        <v>4203000</v>
      </c>
    </row>
    <row r="11" spans="1:4">
      <c r="A11" s="4" t="s">
        <v>283</v>
      </c>
    </row>
    <row r="12" spans="1:4">
      <c r="A12" s="3" t="s">
        <v>380</v>
      </c>
    </row>
    <row r="13" spans="1:4">
      <c r="A13" s="4" t="s">
        <v>141</v>
      </c>
      <c r="B13" s="5" t="n">
        <v>655000</v>
      </c>
    </row>
    <row r="14" spans="1:4">
      <c r="A14" s="4" t="s">
        <v>381</v>
      </c>
      <c r="B14" s="7" t="n">
        <v>0</v>
      </c>
    </row>
    <row r="15" spans="1:4">
      <c r="A15" s="4" t="s">
        <v>357</v>
      </c>
    </row>
    <row r="16" spans="1:4">
      <c r="A16" s="3" t="s">
        <v>380</v>
      </c>
    </row>
    <row r="17" spans="1:4">
      <c r="A17" s="4" t="s">
        <v>387</v>
      </c>
      <c r="B17" s="4" t="s">
        <v>388</v>
      </c>
    </row>
    <row r="18" spans="1:4">
      <c r="A18" s="4" t="s">
        <v>360</v>
      </c>
    </row>
    <row r="19" spans="1:4">
      <c r="A19" s="3" t="s">
        <v>380</v>
      </c>
    </row>
    <row r="20" spans="1:4">
      <c r="A20" s="4" t="s">
        <v>387</v>
      </c>
      <c r="B20" s="4" t="s">
        <v>336</v>
      </c>
    </row>
    <row r="21" spans="1:4">
      <c r="A21" s="4" t="s">
        <v>389</v>
      </c>
    </row>
    <row r="22" spans="1:4">
      <c r="A22" s="3" t="s">
        <v>380</v>
      </c>
    </row>
    <row r="23" spans="1:4">
      <c r="A23" s="4" t="s">
        <v>390</v>
      </c>
      <c r="B23" s="5" t="n">
        <v>2014</v>
      </c>
    </row>
    <row r="24" spans="1:4">
      <c r="A24" s="4" t="s">
        <v>391</v>
      </c>
    </row>
    <row r="25" spans="1:4">
      <c r="A25" s="3" t="s">
        <v>380</v>
      </c>
    </row>
    <row r="26" spans="1:4">
      <c r="A26" s="4" t="s">
        <v>390</v>
      </c>
      <c r="B26" s="5" t="n">
        <v>2012</v>
      </c>
    </row>
    <row r="27" spans="1:4">
      <c r="A27" s="4" t="s">
        <v>392</v>
      </c>
    </row>
    <row r="28" spans="1:4">
      <c r="A28" s="3" t="s">
        <v>380</v>
      </c>
    </row>
    <row r="29" spans="1:4">
      <c r="A29" s="4" t="s">
        <v>390</v>
      </c>
      <c r="B29" s="5" t="n">
        <v>1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1"/>
  </cols>
  <sheetData>
    <row r="1" spans="1:2">
      <c r="A1" s="1" t="s">
        <v>393</v>
      </c>
      <c r="B1" s="2" t="s">
        <v>1</v>
      </c>
    </row>
    <row r="2" spans="1:2">
      <c r="B2" s="2" t="s">
        <v>394</v>
      </c>
    </row>
    <row r="3" spans="1:2">
      <c r="A3" s="3" t="s">
        <v>395</v>
      </c>
    </row>
    <row r="4" spans="1:2">
      <c r="A4" s="4" t="s">
        <v>396</v>
      </c>
      <c r="B4" s="5" t="n">
        <v>3</v>
      </c>
    </row>
    <row r="5" spans="1:2">
      <c r="A5" s="4" t="s">
        <v>397</v>
      </c>
      <c r="B5" s="7" t="n">
        <v>125000000</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7" t="n">
        <v>225</v>
      </c>
    </row>
    <row r="5" spans="1:2">
      <c r="A5" s="4" t="s">
        <v>408</v>
      </c>
    </row>
    <row r="6" spans="1:2">
      <c r="A6" s="3" t="s">
        <v>406</v>
      </c>
    </row>
    <row r="7" spans="1:2">
      <c r="A7" s="4" t="s">
        <v>409</v>
      </c>
      <c r="B7" s="5" t="n">
        <v>-197</v>
      </c>
    </row>
    <row r="8" spans="1:2">
      <c r="A8" s="4" t="s">
        <v>407</v>
      </c>
      <c r="B8" s="7" t="n">
        <v>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C4" s="7" t="n">
        <v>225</v>
      </c>
    </row>
    <row r="5" spans="1:3">
      <c r="A5" s="4" t="s">
        <v>413</v>
      </c>
    </row>
    <row r="6" spans="1:3">
      <c r="A6" s="3" t="s">
        <v>411</v>
      </c>
    </row>
    <row r="7" spans="1:3">
      <c r="A7" s="4" t="s">
        <v>412</v>
      </c>
      <c r="B7" s="7" t="n">
        <v>-367</v>
      </c>
      <c r="C7" s="5" t="n">
        <v>92</v>
      </c>
    </row>
    <row r="8" spans="1:3">
      <c r="A8" s="4" t="s">
        <v>414</v>
      </c>
      <c r="B8" s="7" t="n">
        <v>376</v>
      </c>
      <c r="C8" s="7" t="n">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2</v>
      </c>
    </row>
    <row r="2" spans="1:3">
      <c r="A2" s="3" t="s">
        <v>416</v>
      </c>
    </row>
    <row r="3" spans="1:3">
      <c r="A3" s="4" t="s">
        <v>417</v>
      </c>
      <c r="B3" s="7" t="n">
        <v>23142</v>
      </c>
      <c r="C3" s="7" t="n">
        <v>24286</v>
      </c>
    </row>
    <row r="4" spans="1:3">
      <c r="A4" s="4" t="s">
        <v>418</v>
      </c>
      <c r="B4" s="5" t="n">
        <v>8180</v>
      </c>
      <c r="C4" s="5" t="n">
        <v>5604</v>
      </c>
    </row>
    <row r="5" spans="1:3">
      <c r="A5" s="4" t="s">
        <v>419</v>
      </c>
      <c r="B5" s="5" t="n">
        <v>690</v>
      </c>
      <c r="C5" s="5" t="n">
        <v>500</v>
      </c>
    </row>
    <row r="6" spans="1:3">
      <c r="A6" s="4" t="s">
        <v>420</v>
      </c>
      <c r="B6" s="5" t="n">
        <v>1572</v>
      </c>
      <c r="C6" s="5" t="n">
        <v>1616</v>
      </c>
    </row>
    <row r="7" spans="1:3">
      <c r="A7" s="4" t="s">
        <v>421</v>
      </c>
      <c r="B7" s="5" t="n">
        <v>214</v>
      </c>
      <c r="C7" s="5" t="n">
        <v>209</v>
      </c>
    </row>
    <row r="8" spans="1:3">
      <c r="A8" s="4" t="s">
        <v>422</v>
      </c>
      <c r="B8" s="5" t="n">
        <v>1365</v>
      </c>
      <c r="C8" s="5" t="n">
        <v>5178</v>
      </c>
    </row>
    <row r="9" spans="1:3">
      <c r="A9" s="4" t="s">
        <v>423</v>
      </c>
      <c r="B9" s="5" t="n">
        <v>61</v>
      </c>
      <c r="C9" s="5" t="n">
        <v>47</v>
      </c>
    </row>
    <row r="10" spans="1:3">
      <c r="A10" s="4" t="s">
        <v>424</v>
      </c>
      <c r="B10" s="5" t="n">
        <v>2892</v>
      </c>
      <c r="C10" s="5" t="n">
        <v>2672</v>
      </c>
    </row>
    <row r="11" spans="1:3">
      <c r="A11" s="4" t="s">
        <v>425</v>
      </c>
      <c r="B11" s="5" t="n">
        <v>63</v>
      </c>
      <c r="C11" s="5" t="n">
        <v>123</v>
      </c>
    </row>
    <row r="12" spans="1:3">
      <c r="A12" s="4" t="s">
        <v>426</v>
      </c>
      <c r="B12" s="5" t="n">
        <v>1109</v>
      </c>
      <c r="C12" s="5" t="n">
        <v>1068</v>
      </c>
    </row>
    <row r="13" spans="1:3">
      <c r="A13" s="4" t="s">
        <v>427</v>
      </c>
      <c r="B13" s="5" t="n">
        <v>6548</v>
      </c>
      <c r="C13" s="5" t="n">
        <v>7076</v>
      </c>
    </row>
    <row r="14" spans="1:3">
      <c r="A14" s="4" t="s">
        <v>428</v>
      </c>
      <c r="B14" s="5" t="n">
        <v>3250</v>
      </c>
      <c r="C14" s="5" t="n">
        <v>5379</v>
      </c>
    </row>
    <row r="15" spans="1:3">
      <c r="A15" s="4" t="s">
        <v>429</v>
      </c>
      <c r="B15" s="7" t="n">
        <v>49086</v>
      </c>
      <c r="C15" s="7" t="n">
        <v>53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5891</v>
      </c>
      <c r="C3" s="7" t="n">
        <v>25229</v>
      </c>
    </row>
    <row r="4" spans="1:3">
      <c r="A4" s="4" t="s">
        <v>65</v>
      </c>
      <c r="B4" s="5" t="n">
        <v>144759</v>
      </c>
      <c r="C4" s="5" t="n">
        <v>141211</v>
      </c>
    </row>
    <row r="5" spans="1:3">
      <c r="A5" s="4" t="s">
        <v>66</v>
      </c>
      <c r="B5" s="5" t="n">
        <v>8144</v>
      </c>
      <c r="C5" s="5" t="n">
        <v>7871</v>
      </c>
    </row>
    <row r="6" spans="1:3">
      <c r="A6" s="4" t="s">
        <v>67</v>
      </c>
      <c r="B6" s="5" t="n">
        <v>70418</v>
      </c>
      <c r="C6" s="5" t="n">
        <v>63995</v>
      </c>
    </row>
    <row r="7" spans="1:3">
      <c r="A7" s="4" t="s">
        <v>68</v>
      </c>
      <c r="B7" s="5" t="n">
        <v>11507</v>
      </c>
      <c r="C7" s="5" t="n">
        <v>12187</v>
      </c>
    </row>
    <row r="8" spans="1:3">
      <c r="A8" s="4" t="s">
        <v>69</v>
      </c>
      <c r="B8" s="5" t="n">
        <v>2032</v>
      </c>
      <c r="C8" s="5" t="n">
        <v>3253</v>
      </c>
    </row>
    <row r="9" spans="1:3">
      <c r="A9" s="4" t="s">
        <v>70</v>
      </c>
      <c r="B9" s="5" t="n">
        <v>262751</v>
      </c>
      <c r="C9" s="5" t="n">
        <v>253746</v>
      </c>
    </row>
    <row r="10" spans="1:3">
      <c r="A10" s="4" t="s">
        <v>71</v>
      </c>
      <c r="B10" s="5" t="n">
        <v>256060</v>
      </c>
      <c r="C10" s="5" t="n">
        <v>247261</v>
      </c>
    </row>
    <row r="11" spans="1:3">
      <c r="A11" s="4" t="s">
        <v>72</v>
      </c>
      <c r="B11" s="5" t="n">
        <v>420406</v>
      </c>
      <c r="C11" s="5" t="n">
        <v>412550</v>
      </c>
    </row>
    <row r="12" spans="1:3">
      <c r="A12" s="4" t="s">
        <v>73</v>
      </c>
      <c r="B12" s="5" t="n">
        <v>170244</v>
      </c>
      <c r="C12" s="5" t="n">
        <v>169220</v>
      </c>
    </row>
    <row r="13" spans="1:3">
      <c r="A13" s="4" t="s">
        <v>74</v>
      </c>
      <c r="B13" s="5" t="n">
        <v>5674</v>
      </c>
      <c r="C13" s="5" t="n">
        <v>6365</v>
      </c>
    </row>
    <row r="14" spans="1:3">
      <c r="A14" s="4" t="s">
        <v>75</v>
      </c>
      <c r="B14" s="5" t="n">
        <v>2859</v>
      </c>
      <c r="C14" s="5" t="n">
        <v>2848</v>
      </c>
    </row>
    <row r="15" spans="1:3">
      <c r="A15" s="4" t="s">
        <v>76</v>
      </c>
      <c r="B15" s="5" t="n">
        <v>1117994</v>
      </c>
      <c r="C15" s="5" t="n">
        <v>1091990</v>
      </c>
    </row>
    <row r="16" spans="1:3">
      <c r="A16" s="3" t="s">
        <v>77</v>
      </c>
    </row>
    <row r="17" spans="1:3">
      <c r="A17" s="4" t="s">
        <v>78</v>
      </c>
      <c r="B17" s="5" t="n">
        <v>2530</v>
      </c>
      <c r="C17" s="5" t="n">
        <v>2093</v>
      </c>
    </row>
    <row r="18" spans="1:3">
      <c r="A18" s="4" t="s">
        <v>79</v>
      </c>
      <c r="B18" s="5" t="n">
        <v>87933</v>
      </c>
      <c r="C18" s="5" t="n">
        <v>88475</v>
      </c>
    </row>
    <row r="19" spans="1:3">
      <c r="A19" s="4" t="s">
        <v>80</v>
      </c>
      <c r="B19" s="5" t="n">
        <v>49086</v>
      </c>
      <c r="C19" s="5" t="n">
        <v>53758</v>
      </c>
    </row>
    <row r="20" spans="1:3">
      <c r="A20" s="4" t="s">
        <v>81</v>
      </c>
      <c r="B20" s="5" t="n">
        <v>139549</v>
      </c>
      <c r="C20" s="5" t="n">
        <v>144326</v>
      </c>
    </row>
    <row r="21" spans="1:3">
      <c r="A21" s="4" t="s">
        <v>82</v>
      </c>
      <c r="B21" s="5" t="n">
        <v>474659</v>
      </c>
      <c r="C21" s="5" t="n">
        <v>479408</v>
      </c>
    </row>
    <row r="22" spans="1:3">
      <c r="A22" s="4" t="s">
        <v>83</v>
      </c>
      <c r="B22" s="5" t="n">
        <v>67473</v>
      </c>
      <c r="C22" s="5" t="n">
        <v>65761</v>
      </c>
    </row>
    <row r="23" spans="1:3">
      <c r="A23" s="4" t="s">
        <v>84</v>
      </c>
      <c r="B23" s="5" t="n">
        <v>20433</v>
      </c>
      <c r="C23" s="5" t="n">
        <v>20675</v>
      </c>
    </row>
    <row r="24" spans="1:3">
      <c r="A24" s="4" t="s">
        <v>85</v>
      </c>
      <c r="B24" s="5" t="n">
        <v>702114</v>
      </c>
      <c r="C24" s="5" t="n">
        <v>710170</v>
      </c>
    </row>
    <row r="25" spans="1:3">
      <c r="A25" s="4" t="s">
        <v>86</v>
      </c>
      <c r="B25" s="4" t="s">
        <v>87</v>
      </c>
      <c r="C25" s="4" t="s">
        <v>87</v>
      </c>
    </row>
    <row r="26" spans="1:3">
      <c r="A26" s="3" t="s">
        <v>88</v>
      </c>
    </row>
    <row r="27" spans="1:3">
      <c r="A27" s="4" t="s">
        <v>89</v>
      </c>
      <c r="B27" s="4" t="s">
        <v>87</v>
      </c>
      <c r="C27" s="4" t="s">
        <v>87</v>
      </c>
    </row>
    <row r="28" spans="1:3">
      <c r="A28" s="4" t="s">
        <v>90</v>
      </c>
      <c r="B28" s="5" t="n">
        <v>1059</v>
      </c>
      <c r="C28" s="5" t="n">
        <v>1054</v>
      </c>
    </row>
    <row r="29" spans="1:3">
      <c r="A29" s="4" t="s">
        <v>91</v>
      </c>
      <c r="B29" s="5" t="n">
        <v>160629</v>
      </c>
      <c r="C29" s="5" t="n">
        <v>158399</v>
      </c>
    </row>
    <row r="30" spans="1:3">
      <c r="A30" s="4" t="s">
        <v>92</v>
      </c>
      <c r="B30" s="5" t="n">
        <v>-11420</v>
      </c>
      <c r="C30" s="5" t="n">
        <v>-11168</v>
      </c>
    </row>
    <row r="31" spans="1:3">
      <c r="A31" s="4" t="s">
        <v>93</v>
      </c>
      <c r="B31" s="5" t="n">
        <v>329717</v>
      </c>
      <c r="C31" s="5" t="n">
        <v>316461</v>
      </c>
    </row>
    <row r="32" spans="1:3">
      <c r="A32" s="4" t="s">
        <v>94</v>
      </c>
      <c r="B32" s="5" t="n">
        <v>-66665</v>
      </c>
      <c r="C32" s="5" t="n">
        <v>-85795</v>
      </c>
    </row>
    <row r="33" spans="1:3">
      <c r="A33" s="4" t="s">
        <v>95</v>
      </c>
      <c r="B33" s="5" t="n">
        <v>413320</v>
      </c>
      <c r="C33" s="5" t="n">
        <v>378951</v>
      </c>
    </row>
    <row r="34" spans="1:3">
      <c r="A34" s="4" t="s">
        <v>96</v>
      </c>
      <c r="B34" s="5" t="n">
        <v>2560</v>
      </c>
      <c r="C34" s="5" t="n">
        <v>2869</v>
      </c>
    </row>
    <row r="35" spans="1:3">
      <c r="A35" s="4" t="s">
        <v>97</v>
      </c>
      <c r="B35" s="5" t="n">
        <v>415880</v>
      </c>
      <c r="C35" s="5" t="n">
        <v>381820</v>
      </c>
    </row>
    <row r="36" spans="1:3">
      <c r="A36" s="4" t="s">
        <v>98</v>
      </c>
      <c r="B36" s="7" t="n">
        <v>1117994</v>
      </c>
      <c r="C36" s="7" t="n">
        <v>1091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30</v>
      </c>
      <c r="B1" s="2" t="s">
        <v>431</v>
      </c>
      <c r="C1" s="2" t="s">
        <v>432</v>
      </c>
      <c r="D1" s="2" t="s">
        <v>433</v>
      </c>
      <c r="E1" s="2" t="s">
        <v>434</v>
      </c>
      <c r="F1" s="2" t="s">
        <v>435</v>
      </c>
      <c r="G1" s="2" t="s">
        <v>436</v>
      </c>
      <c r="H1" s="2" t="s">
        <v>437</v>
      </c>
      <c r="I1" s="2" t="s">
        <v>438</v>
      </c>
      <c r="J1" s="2" t="s">
        <v>439</v>
      </c>
      <c r="K1" s="2" t="s">
        <v>440</v>
      </c>
      <c r="L1" s="2" t="s">
        <v>441</v>
      </c>
      <c r="M1" s="2" t="s">
        <v>442</v>
      </c>
      <c r="N1" s="2" t="s">
        <v>405</v>
      </c>
      <c r="O1" s="2" t="s">
        <v>443</v>
      </c>
      <c r="P1" s="2" t="s">
        <v>444</v>
      </c>
      <c r="Q1" s="2" t="s">
        <v>445</v>
      </c>
      <c r="R1" s="2" t="s">
        <v>446</v>
      </c>
      <c r="S1" s="2" t="s">
        <v>447</v>
      </c>
      <c r="T1" s="2" t="s">
        <v>448</v>
      </c>
      <c r="U1" s="2" t="s">
        <v>443</v>
      </c>
    </row>
    <row r="2" spans="1:21">
      <c r="A2" s="4" t="s">
        <v>449</v>
      </c>
    </row>
    <row r="3" spans="1:21">
      <c r="A3" s="3" t="s">
        <v>450</v>
      </c>
    </row>
    <row r="4" spans="1:21">
      <c r="A4" s="4" t="s">
        <v>451</v>
      </c>
      <c r="L4" s="7" t="n">
        <v>514</v>
      </c>
    </row>
    <row r="5" spans="1:21">
      <c r="A5" s="4" t="s">
        <v>452</v>
      </c>
    </row>
    <row r="6" spans="1:21">
      <c r="A6" s="3" t="s">
        <v>450</v>
      </c>
    </row>
    <row r="7" spans="1:21">
      <c r="A7" s="4" t="s">
        <v>453</v>
      </c>
      <c r="J7" s="7" t="n">
        <v>862</v>
      </c>
    </row>
    <row r="8" spans="1:21">
      <c r="A8" s="4" t="s">
        <v>454</v>
      </c>
      <c r="U8" s="7" t="n">
        <v>771</v>
      </c>
    </row>
    <row r="9" spans="1:21">
      <c r="A9" s="4" t="s">
        <v>455</v>
      </c>
      <c r="U9" s="7" t="n">
        <v>690</v>
      </c>
    </row>
    <row r="10" spans="1:21">
      <c r="A10" s="4" t="s">
        <v>247</v>
      </c>
    </row>
    <row r="11" spans="1:21">
      <c r="A11" s="3" t="s">
        <v>450</v>
      </c>
    </row>
    <row r="12" spans="1:21">
      <c r="A12" s="4" t="s">
        <v>456</v>
      </c>
      <c r="G12" s="4" t="s">
        <v>457</v>
      </c>
    </row>
    <row r="13" spans="1:21">
      <c r="A13" s="4" t="s">
        <v>458</v>
      </c>
      <c r="K13" s="4" t="s">
        <v>459</v>
      </c>
    </row>
    <row r="14" spans="1:21">
      <c r="A14" s="4" t="s">
        <v>460</v>
      </c>
      <c r="G14" s="7" t="n">
        <v>8152</v>
      </c>
    </row>
    <row r="15" spans="1:21">
      <c r="A15" s="4" t="s">
        <v>461</v>
      </c>
      <c r="G15" s="5" t="n">
        <v>2117</v>
      </c>
    </row>
    <row r="16" spans="1:21">
      <c r="A16" s="4" t="s">
        <v>462</v>
      </c>
      <c r="G16" s="5" t="n">
        <v>8479</v>
      </c>
    </row>
    <row r="17" spans="1:21">
      <c r="A17" s="4" t="s">
        <v>463</v>
      </c>
      <c r="G17" s="5" t="n">
        <v>8809</v>
      </c>
    </row>
    <row r="18" spans="1:21">
      <c r="A18" s="4" t="s">
        <v>464</v>
      </c>
      <c r="G18" s="5" t="n">
        <v>330</v>
      </c>
    </row>
    <row r="19" spans="1:21">
      <c r="A19" s="4" t="s">
        <v>465</v>
      </c>
      <c r="G19" s="5" t="n">
        <v>39782</v>
      </c>
    </row>
    <row r="20" spans="1:21">
      <c r="A20" s="4" t="s">
        <v>466</v>
      </c>
    </row>
    <row r="21" spans="1:21">
      <c r="A21" s="3" t="s">
        <v>450</v>
      </c>
    </row>
    <row r="22" spans="1:21">
      <c r="A22" s="4" t="s">
        <v>456</v>
      </c>
      <c r="K22" s="4" t="s">
        <v>467</v>
      </c>
    </row>
    <row r="23" spans="1:21">
      <c r="A23" s="4" t="s">
        <v>468</v>
      </c>
    </row>
    <row r="24" spans="1:21">
      <c r="A24" s="3" t="s">
        <v>450</v>
      </c>
    </row>
    <row r="25" spans="1:21">
      <c r="A25" s="4" t="s">
        <v>456</v>
      </c>
      <c r="K25" s="4" t="s">
        <v>469</v>
      </c>
    </row>
    <row r="26" spans="1:21">
      <c r="A26" s="4" t="s">
        <v>470</v>
      </c>
    </row>
    <row r="27" spans="1:21">
      <c r="A27" s="3" t="s">
        <v>450</v>
      </c>
    </row>
    <row r="28" spans="1:21">
      <c r="A28" s="4" t="s">
        <v>471</v>
      </c>
      <c r="G28" s="7" t="n">
        <v>1434</v>
      </c>
      <c r="N28" s="7" t="n">
        <v>7</v>
      </c>
      <c r="O28" s="7" t="n">
        <v>1</v>
      </c>
      <c r="P28" s="7" t="n">
        <v>105</v>
      </c>
      <c r="Q28" s="7" t="n">
        <v>390</v>
      </c>
      <c r="R28" s="7" t="n">
        <v>931</v>
      </c>
    </row>
    <row r="29" spans="1:21">
      <c r="A29" s="4" t="s">
        <v>250</v>
      </c>
    </row>
    <row r="30" spans="1:21">
      <c r="A30" s="3" t="s">
        <v>450</v>
      </c>
    </row>
    <row r="31" spans="1:21">
      <c r="A31" s="4" t="s">
        <v>456</v>
      </c>
      <c r="H31" s="4" t="s">
        <v>472</v>
      </c>
    </row>
    <row r="32" spans="1:21">
      <c r="A32" s="4" t="s">
        <v>458</v>
      </c>
      <c r="K32" s="4" t="s">
        <v>473</v>
      </c>
    </row>
    <row r="33" spans="1:21">
      <c r="A33" s="4" t="s">
        <v>460</v>
      </c>
      <c r="H33" s="7" t="n">
        <v>4444</v>
      </c>
    </row>
    <row r="34" spans="1:21">
      <c r="A34" s="4" t="s">
        <v>474</v>
      </c>
      <c r="H34" s="5" t="n">
        <v>4</v>
      </c>
    </row>
    <row r="35" spans="1:21">
      <c r="A35" s="4" t="s">
        <v>475</v>
      </c>
      <c r="H35" s="7" t="n">
        <v>2160</v>
      </c>
    </row>
    <row r="36" spans="1:21">
      <c r="A36" s="4" t="s">
        <v>461</v>
      </c>
      <c r="H36" s="5" t="n">
        <v>3698</v>
      </c>
    </row>
    <row r="37" spans="1:21">
      <c r="A37" s="4" t="s">
        <v>476</v>
      </c>
      <c r="H37" s="7" t="n">
        <v>1115</v>
      </c>
    </row>
    <row r="38" spans="1:21">
      <c r="A38" s="4" t="s">
        <v>477</v>
      </c>
      <c r="H38" s="4" t="s">
        <v>478</v>
      </c>
    </row>
    <row r="39" spans="1:21">
      <c r="A39" s="4" t="s">
        <v>462</v>
      </c>
      <c r="H39" s="7" t="n">
        <v>8489</v>
      </c>
    </row>
    <row r="40" spans="1:21">
      <c r="A40" s="4" t="s">
        <v>463</v>
      </c>
      <c r="H40" s="5" t="n">
        <v>8679</v>
      </c>
    </row>
    <row r="41" spans="1:21">
      <c r="A41" s="4" t="s">
        <v>464</v>
      </c>
      <c r="H41" s="5" t="n">
        <v>190</v>
      </c>
    </row>
    <row r="42" spans="1:21">
      <c r="A42" s="4" t="s">
        <v>465</v>
      </c>
      <c r="H42" s="5" t="n">
        <v>47813</v>
      </c>
    </row>
    <row r="43" spans="1:21">
      <c r="A43" s="4" t="s">
        <v>479</v>
      </c>
      <c r="H43" s="7" t="n">
        <v>49973</v>
      </c>
    </row>
    <row r="44" spans="1:21">
      <c r="A44" s="4" t="s">
        <v>480</v>
      </c>
    </row>
    <row r="45" spans="1:21">
      <c r="A45" s="3" t="s">
        <v>450</v>
      </c>
    </row>
    <row r="46" spans="1:21">
      <c r="A46" s="4" t="s">
        <v>456</v>
      </c>
      <c r="J46" s="4" t="s">
        <v>481</v>
      </c>
    </row>
    <row r="47" spans="1:21">
      <c r="A47" s="4" t="s">
        <v>460</v>
      </c>
      <c r="J47" s="7" t="n">
        <v>2084</v>
      </c>
    </row>
    <row r="48" spans="1:21">
      <c r="A48" s="4" t="s">
        <v>482</v>
      </c>
      <c r="H48" s="4" t="s">
        <v>483</v>
      </c>
      <c r="O48" s="4" t="s">
        <v>483</v>
      </c>
      <c r="U48" s="4" t="s">
        <v>483</v>
      </c>
    </row>
    <row r="49" spans="1:21">
      <c r="A49" s="4" t="s">
        <v>465</v>
      </c>
      <c r="J49" s="7" t="n">
        <v>208</v>
      </c>
    </row>
    <row r="50" spans="1:21">
      <c r="A50" s="4" t="s">
        <v>484</v>
      </c>
      <c r="J50" s="4" t="s">
        <v>485</v>
      </c>
    </row>
    <row r="51" spans="1:21">
      <c r="A51" s="4" t="s">
        <v>486</v>
      </c>
    </row>
    <row r="52" spans="1:21">
      <c r="A52" s="3" t="s">
        <v>450</v>
      </c>
    </row>
    <row r="53" spans="1:21">
      <c r="A53" s="4" t="s">
        <v>471</v>
      </c>
      <c r="H53" s="7" t="n">
        <v>1500</v>
      </c>
      <c r="M53" s="7" t="n">
        <v>8</v>
      </c>
      <c r="N53" s="7" t="n">
        <v>4</v>
      </c>
      <c r="Q53" s="7" t="n">
        <v>65</v>
      </c>
      <c r="R53" s="7" t="n">
        <v>751</v>
      </c>
      <c r="S53" s="7" t="n">
        <v>467</v>
      </c>
      <c r="T53" s="7" t="n">
        <v>205</v>
      </c>
    </row>
    <row r="54" spans="1:21">
      <c r="A54" s="4" t="s">
        <v>487</v>
      </c>
    </row>
    <row r="55" spans="1:21">
      <c r="A55" s="3" t="s">
        <v>450</v>
      </c>
    </row>
    <row r="56" spans="1:21">
      <c r="A56" s="4" t="s">
        <v>456</v>
      </c>
      <c r="D56" s="4" t="s">
        <v>472</v>
      </c>
    </row>
    <row r="57" spans="1:21">
      <c r="A57" s="4" t="s">
        <v>460</v>
      </c>
      <c r="D57" s="7" t="n">
        <v>181</v>
      </c>
    </row>
    <row r="58" spans="1:21">
      <c r="A58" s="4" t="s">
        <v>465</v>
      </c>
      <c r="D58" s="5" t="n">
        <v>3342</v>
      </c>
    </row>
    <row r="59" spans="1:21">
      <c r="A59" s="4" t="s">
        <v>488</v>
      </c>
    </row>
    <row r="60" spans="1:21">
      <c r="A60" s="3" t="s">
        <v>450</v>
      </c>
    </row>
    <row r="61" spans="1:21">
      <c r="A61" s="4" t="s">
        <v>465</v>
      </c>
      <c r="D61" s="7" t="n">
        <v>201</v>
      </c>
    </row>
    <row r="62" spans="1:21">
      <c r="A62" s="4" t="s">
        <v>484</v>
      </c>
      <c r="D62" s="4" t="s">
        <v>485</v>
      </c>
    </row>
    <row r="63" spans="1:21">
      <c r="A63" s="4" t="s">
        <v>489</v>
      </c>
    </row>
    <row r="64" spans="1:21">
      <c r="A64" s="3" t="s">
        <v>450</v>
      </c>
    </row>
    <row r="65" spans="1:21">
      <c r="A65" s="4" t="s">
        <v>465</v>
      </c>
      <c r="D65" s="7" t="n">
        <v>133</v>
      </c>
    </row>
    <row r="66" spans="1:21">
      <c r="A66" s="4" t="s">
        <v>484</v>
      </c>
      <c r="D66" s="4" t="s">
        <v>490</v>
      </c>
    </row>
    <row r="67" spans="1:21">
      <c r="A67" s="4" t="s">
        <v>491</v>
      </c>
    </row>
    <row r="68" spans="1:21">
      <c r="A68" s="3" t="s">
        <v>450</v>
      </c>
    </row>
    <row r="69" spans="1:21">
      <c r="A69" s="4" t="s">
        <v>456</v>
      </c>
      <c r="C69" s="4" t="s">
        <v>472</v>
      </c>
    </row>
    <row r="70" spans="1:21">
      <c r="A70" s="4" t="s">
        <v>475</v>
      </c>
      <c r="C70" s="7" t="n">
        <v>819</v>
      </c>
    </row>
    <row r="71" spans="1:21">
      <c r="A71" s="4" t="s">
        <v>484</v>
      </c>
      <c r="C71" s="4" t="s">
        <v>388</v>
      </c>
    </row>
    <row r="72" spans="1:21">
      <c r="A72" s="4" t="s">
        <v>453</v>
      </c>
      <c r="C72" s="7" t="n">
        <v>3547</v>
      </c>
    </row>
    <row r="73" spans="1:21">
      <c r="A73" s="4" t="s">
        <v>492</v>
      </c>
      <c r="C73" s="7" t="n">
        <v>6301</v>
      </c>
    </row>
    <row r="74" spans="1:21">
      <c r="A74" s="4" t="s">
        <v>493</v>
      </c>
    </row>
    <row r="75" spans="1:21">
      <c r="A75" s="3" t="s">
        <v>450</v>
      </c>
    </row>
    <row r="76" spans="1:21">
      <c r="A76" s="4" t="s">
        <v>456</v>
      </c>
      <c r="E76" s="4" t="s">
        <v>472</v>
      </c>
    </row>
    <row r="77" spans="1:21">
      <c r="A77" s="4" t="s">
        <v>458</v>
      </c>
      <c r="K77" s="4" t="s">
        <v>494</v>
      </c>
    </row>
    <row r="78" spans="1:21">
      <c r="A78" s="4" t="s">
        <v>460</v>
      </c>
      <c r="E78" s="7" t="n">
        <v>135</v>
      </c>
    </row>
    <row r="79" spans="1:21">
      <c r="A79" s="4" t="s">
        <v>475</v>
      </c>
      <c r="E79" s="5" t="n">
        <v>3317</v>
      </c>
    </row>
    <row r="80" spans="1:21">
      <c r="A80" s="4" t="s">
        <v>479</v>
      </c>
      <c r="E80" s="5" t="n">
        <v>17487</v>
      </c>
    </row>
    <row r="81" spans="1:21">
      <c r="A81" s="4" t="s">
        <v>495</v>
      </c>
      <c r="E81" s="7" t="n">
        <v>1411</v>
      </c>
    </row>
    <row r="82" spans="1:21">
      <c r="A82" s="4" t="s">
        <v>496</v>
      </c>
    </row>
    <row r="83" spans="1:21">
      <c r="A83" s="3" t="s">
        <v>450</v>
      </c>
    </row>
    <row r="84" spans="1:21">
      <c r="A84" s="4" t="s">
        <v>456</v>
      </c>
      <c r="E84" s="4" t="s">
        <v>472</v>
      </c>
    </row>
    <row r="85" spans="1:21">
      <c r="A85" s="4" t="s">
        <v>458</v>
      </c>
      <c r="K85" s="4" t="s">
        <v>494</v>
      </c>
    </row>
    <row r="86" spans="1:21">
      <c r="A86" s="4" t="s">
        <v>460</v>
      </c>
      <c r="E86" s="7" t="n">
        <v>2025</v>
      </c>
    </row>
    <row r="87" spans="1:21">
      <c r="A87" s="4" t="s">
        <v>475</v>
      </c>
      <c r="E87" s="5" t="n">
        <v>1011</v>
      </c>
      <c r="L87" s="7" t="n">
        <v>887</v>
      </c>
    </row>
    <row r="88" spans="1:21">
      <c r="A88" s="4" t="s">
        <v>479</v>
      </c>
      <c r="E88" s="5" t="n">
        <v>11665</v>
      </c>
    </row>
    <row r="89" spans="1:21">
      <c r="A89" s="4" t="s">
        <v>495</v>
      </c>
      <c r="E89" s="7" t="n">
        <v>1571</v>
      </c>
    </row>
    <row r="90" spans="1:21">
      <c r="A90" s="4" t="s">
        <v>497</v>
      </c>
    </row>
    <row r="91" spans="1:21">
      <c r="A91" s="3" t="s">
        <v>450</v>
      </c>
    </row>
    <row r="92" spans="1:21">
      <c r="A92" s="4" t="s">
        <v>456</v>
      </c>
      <c r="F92" s="4" t="s">
        <v>472</v>
      </c>
    </row>
    <row r="93" spans="1:21">
      <c r="A93" s="4" t="s">
        <v>458</v>
      </c>
      <c r="F93" s="4" t="s">
        <v>498</v>
      </c>
    </row>
    <row r="94" spans="1:21">
      <c r="A94" s="4" t="s">
        <v>460</v>
      </c>
      <c r="F94" s="7" t="n">
        <v>977</v>
      </c>
    </row>
    <row r="95" spans="1:21">
      <c r="A95" s="4" t="s">
        <v>475</v>
      </c>
      <c r="F95" s="5" t="n">
        <v>6787</v>
      </c>
    </row>
    <row r="96" spans="1:21">
      <c r="A96" s="4" t="s">
        <v>465</v>
      </c>
      <c r="F96" s="7" t="n">
        <v>622</v>
      </c>
    </row>
    <row r="97" spans="1:21">
      <c r="A97" s="4" t="s">
        <v>484</v>
      </c>
      <c r="F97" s="4" t="s">
        <v>490</v>
      </c>
    </row>
    <row r="98" spans="1:21">
      <c r="A98" s="4" t="s">
        <v>499</v>
      </c>
    </row>
    <row r="99" spans="1:21">
      <c r="A99" s="3" t="s">
        <v>450</v>
      </c>
    </row>
    <row r="100" spans="1:21">
      <c r="A100" s="4" t="s">
        <v>456</v>
      </c>
      <c r="I100" s="4" t="s">
        <v>472</v>
      </c>
    </row>
    <row r="101" spans="1:21">
      <c r="A101" s="4" t="s">
        <v>458</v>
      </c>
      <c r="K101" s="4" t="s">
        <v>500</v>
      </c>
    </row>
    <row r="102" spans="1:21">
      <c r="A102" s="4" t="s">
        <v>475</v>
      </c>
      <c r="K102" s="7" t="n">
        <v>196</v>
      </c>
    </row>
    <row r="103" spans="1:21">
      <c r="A103" s="4" t="s">
        <v>465</v>
      </c>
      <c r="I103" s="7" t="n">
        <v>2110</v>
      </c>
    </row>
    <row r="104" spans="1:21">
      <c r="A104" s="4" t="s">
        <v>501</v>
      </c>
    </row>
    <row r="105" spans="1:21">
      <c r="A105" s="3" t="s">
        <v>450</v>
      </c>
    </row>
    <row r="106" spans="1:21">
      <c r="A106" s="4" t="s">
        <v>456</v>
      </c>
      <c r="B106" s="4" t="s">
        <v>472</v>
      </c>
    </row>
    <row r="107" spans="1:21">
      <c r="A107" s="4" t="s">
        <v>458</v>
      </c>
      <c r="K107" s="4" t="s">
        <v>502</v>
      </c>
    </row>
    <row r="108" spans="1:21">
      <c r="A108" s="4" t="s">
        <v>460</v>
      </c>
      <c r="B108" s="7" t="n">
        <v>17261</v>
      </c>
    </row>
    <row r="109" spans="1:21">
      <c r="A109" s="4" t="s">
        <v>465</v>
      </c>
      <c r="B109" s="7" t="n">
        <v>1631</v>
      </c>
    </row>
    <row r="110" spans="1:21">
      <c r="A110" s="4" t="s">
        <v>484</v>
      </c>
      <c r="B110" s="4" t="s">
        <v>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503</v>
      </c>
      <c r="B1" s="2" t="s">
        <v>504</v>
      </c>
      <c r="C1" s="2" t="s">
        <v>505</v>
      </c>
    </row>
    <row r="2" spans="1:3">
      <c r="A2" s="4" t="s">
        <v>250</v>
      </c>
    </row>
    <row r="3" spans="1:3">
      <c r="A3" s="3" t="s">
        <v>450</v>
      </c>
    </row>
    <row r="4" spans="1:3">
      <c r="A4" s="4" t="s">
        <v>506</v>
      </c>
      <c r="C4" s="7" t="n">
        <v>47813</v>
      </c>
    </row>
    <row r="5" spans="1:3">
      <c r="A5" s="4" t="s">
        <v>475</v>
      </c>
      <c r="C5" s="5" t="n">
        <v>2160</v>
      </c>
    </row>
    <row r="6" spans="1:3">
      <c r="A6" s="4" t="s">
        <v>479</v>
      </c>
      <c r="C6" s="5" t="n">
        <v>49973</v>
      </c>
    </row>
    <row r="7" spans="1:3">
      <c r="A7" s="4" t="s">
        <v>507</v>
      </c>
      <c r="C7" s="5" t="n">
        <v>-746</v>
      </c>
    </row>
    <row r="8" spans="1:3">
      <c r="A8" s="4" t="s">
        <v>508</v>
      </c>
      <c r="C8" s="7" t="n">
        <v>49227</v>
      </c>
    </row>
    <row r="9" spans="1:3">
      <c r="A9" s="4" t="s">
        <v>247</v>
      </c>
    </row>
    <row r="10" spans="1:3">
      <c r="A10" s="3" t="s">
        <v>450</v>
      </c>
    </row>
    <row r="11" spans="1:3">
      <c r="A11" s="4" t="s">
        <v>506</v>
      </c>
      <c r="B11" s="7" t="n">
        <v>39782</v>
      </c>
    </row>
    <row r="12" spans="1:3">
      <c r="A12" s="4" t="s">
        <v>507</v>
      </c>
      <c r="B12" s="5" t="n">
        <v>-6035</v>
      </c>
    </row>
    <row r="13" spans="1:3">
      <c r="A13" s="4" t="s">
        <v>508</v>
      </c>
      <c r="B13" s="7" t="n">
        <v>33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509</v>
      </c>
      <c r="B1" s="2" t="s">
        <v>2</v>
      </c>
      <c r="C1" s="2" t="s">
        <v>62</v>
      </c>
      <c r="D1" s="2" t="s">
        <v>504</v>
      </c>
      <c r="E1" s="2" t="s">
        <v>505</v>
      </c>
    </row>
    <row r="2" spans="1:5">
      <c r="A2" s="3" t="s">
        <v>510</v>
      </c>
    </row>
    <row r="3" spans="1:5">
      <c r="A3" s="4" t="s">
        <v>72</v>
      </c>
      <c r="B3" s="7" t="n">
        <v>420406</v>
      </c>
      <c r="C3" s="7" t="n">
        <v>412550</v>
      </c>
    </row>
    <row r="4" spans="1:5">
      <c r="A4" s="4" t="s">
        <v>247</v>
      </c>
    </row>
    <row r="5" spans="1:5">
      <c r="A5" s="3" t="s">
        <v>510</v>
      </c>
    </row>
    <row r="6" spans="1:5">
      <c r="A6" s="4" t="s">
        <v>507</v>
      </c>
      <c r="D6" s="7" t="n">
        <v>6035</v>
      </c>
    </row>
    <row r="7" spans="1:5">
      <c r="A7" s="4" t="s">
        <v>144</v>
      </c>
      <c r="D7" s="5" t="n">
        <v>8479</v>
      </c>
    </row>
    <row r="8" spans="1:5">
      <c r="A8" s="4" t="s">
        <v>145</v>
      </c>
      <c r="D8" s="5" t="n">
        <v>4276</v>
      </c>
    </row>
    <row r="9" spans="1:5">
      <c r="A9" s="4" t="s">
        <v>511</v>
      </c>
      <c r="D9" s="5" t="n">
        <v>22002</v>
      </c>
    </row>
    <row r="10" spans="1:5">
      <c r="A10" s="4" t="s">
        <v>512</v>
      </c>
      <c r="D10" s="5" t="n">
        <v>2437</v>
      </c>
      <c r="E10" s="7" t="n">
        <v>2437</v>
      </c>
    </row>
    <row r="11" spans="1:5">
      <c r="A11" s="4" t="s">
        <v>72</v>
      </c>
      <c r="B11" s="5" t="n">
        <v>8141</v>
      </c>
      <c r="C11" s="5" t="n">
        <v>8668</v>
      </c>
      <c r="D11" s="5" t="n">
        <v>8668</v>
      </c>
    </row>
    <row r="12" spans="1:5">
      <c r="A12" s="4" t="s">
        <v>513</v>
      </c>
      <c r="D12" s="5" t="n">
        <v>1984</v>
      </c>
    </row>
    <row r="13" spans="1:5">
      <c r="A13" s="4" t="s">
        <v>514</v>
      </c>
      <c r="D13" s="5" t="n">
        <v>53881</v>
      </c>
    </row>
    <row r="14" spans="1:5">
      <c r="A14" s="3" t="s">
        <v>515</v>
      </c>
    </row>
    <row r="15" spans="1:5">
      <c r="A15" s="4" t="s">
        <v>79</v>
      </c>
      <c r="D15" s="5" t="n">
        <v>5087</v>
      </c>
    </row>
    <row r="16" spans="1:5">
      <c r="A16" s="4" t="s">
        <v>516</v>
      </c>
      <c r="D16" s="5" t="n">
        <v>936</v>
      </c>
    </row>
    <row r="17" spans="1:5">
      <c r="A17" s="4" t="s">
        <v>80</v>
      </c>
      <c r="D17" s="5" t="n">
        <v>1725</v>
      </c>
    </row>
    <row r="18" spans="1:5">
      <c r="A18" s="4" t="s">
        <v>517</v>
      </c>
      <c r="D18" s="5" t="n">
        <v>2874</v>
      </c>
    </row>
    <row r="19" spans="1:5">
      <c r="A19" s="4" t="s">
        <v>518</v>
      </c>
      <c r="D19" s="5" t="n">
        <v>10622</v>
      </c>
    </row>
    <row r="20" spans="1:5">
      <c r="A20" s="4" t="s">
        <v>519</v>
      </c>
      <c r="D20" s="5" t="n">
        <v>43259</v>
      </c>
    </row>
    <row r="21" spans="1:5">
      <c r="A21" s="4" t="s">
        <v>520</v>
      </c>
      <c r="D21" s="5" t="n">
        <v>-3477</v>
      </c>
    </row>
    <row r="22" spans="1:5">
      <c r="A22" s="4" t="s">
        <v>521</v>
      </c>
      <c r="D22" s="7" t="n">
        <v>39782</v>
      </c>
    </row>
    <row r="23" spans="1:5">
      <c r="A23" s="4" t="s">
        <v>250</v>
      </c>
    </row>
    <row r="24" spans="1:5">
      <c r="A24" s="3" t="s">
        <v>510</v>
      </c>
    </row>
    <row r="25" spans="1:5">
      <c r="A25" s="4" t="s">
        <v>507</v>
      </c>
      <c r="E25" s="5" t="n">
        <v>746</v>
      </c>
    </row>
    <row r="26" spans="1:5">
      <c r="A26" s="4" t="s">
        <v>144</v>
      </c>
      <c r="E26" s="5" t="n">
        <v>8489</v>
      </c>
    </row>
    <row r="27" spans="1:5">
      <c r="A27" s="4" t="s">
        <v>145</v>
      </c>
      <c r="E27" s="5" t="n">
        <v>2863</v>
      </c>
    </row>
    <row r="28" spans="1:5">
      <c r="A28" s="4" t="s">
        <v>511</v>
      </c>
      <c r="E28" s="5" t="n">
        <v>8356</v>
      </c>
    </row>
    <row r="29" spans="1:5">
      <c r="A29" s="4" t="s">
        <v>512</v>
      </c>
      <c r="E29" s="5" t="n">
        <v>21852</v>
      </c>
    </row>
    <row r="30" spans="1:5">
      <c r="A30" s="4" t="s">
        <v>72</v>
      </c>
      <c r="B30" s="7" t="n">
        <v>23974</v>
      </c>
      <c r="C30" s="7" t="n">
        <v>23391</v>
      </c>
      <c r="E30" s="5" t="n">
        <v>23391</v>
      </c>
    </row>
    <row r="31" spans="1:5">
      <c r="A31" s="4" t="s">
        <v>513</v>
      </c>
      <c r="E31" s="5" t="n">
        <v>2794</v>
      </c>
    </row>
    <row r="32" spans="1:5">
      <c r="A32" s="4" t="s">
        <v>514</v>
      </c>
      <c r="E32" s="5" t="n">
        <v>68491</v>
      </c>
    </row>
    <row r="33" spans="1:5">
      <c r="A33" s="3" t="s">
        <v>515</v>
      </c>
    </row>
    <row r="34" spans="1:5">
      <c r="A34" s="4" t="s">
        <v>79</v>
      </c>
      <c r="E34" s="5" t="n">
        <v>3049</v>
      </c>
    </row>
    <row r="35" spans="1:5">
      <c r="A35" s="4" t="s">
        <v>516</v>
      </c>
      <c r="E35" s="5" t="n">
        <v>355</v>
      </c>
    </row>
    <row r="36" spans="1:5">
      <c r="A36" s="4" t="s">
        <v>80</v>
      </c>
      <c r="E36" s="5" t="n">
        <v>7043</v>
      </c>
    </row>
    <row r="37" spans="1:5">
      <c r="A37" s="4" t="s">
        <v>517</v>
      </c>
      <c r="E37" s="5" t="n">
        <v>8071</v>
      </c>
    </row>
    <row r="38" spans="1:5">
      <c r="A38" s="4" t="s">
        <v>518</v>
      </c>
      <c r="E38" s="5" t="n">
        <v>18518</v>
      </c>
    </row>
    <row r="39" spans="1:5">
      <c r="A39" s="4" t="s">
        <v>519</v>
      </c>
      <c r="E39" s="5" t="n">
        <v>49973</v>
      </c>
    </row>
    <row r="40" spans="1:5">
      <c r="A40" s="4" t="s">
        <v>521</v>
      </c>
      <c r="E40" s="7" t="n">
        <v>499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2</v>
      </c>
      <c r="B1" s="2" t="s">
        <v>505</v>
      </c>
      <c r="C1" s="2" t="s">
        <v>504</v>
      </c>
    </row>
    <row r="2" spans="1:3">
      <c r="A2" s="4" t="s">
        <v>247</v>
      </c>
    </row>
    <row r="3" spans="1:3">
      <c r="A3" s="3" t="s">
        <v>523</v>
      </c>
    </row>
    <row r="4" spans="1:3">
      <c r="A4" s="4" t="s">
        <v>524</v>
      </c>
      <c r="B4" s="7" t="n">
        <v>2437</v>
      </c>
      <c r="C4" s="7" t="n">
        <v>2437</v>
      </c>
    </row>
    <row r="5" spans="1:3">
      <c r="A5" s="4" t="s">
        <v>525</v>
      </c>
    </row>
    <row r="6" spans="1:3">
      <c r="A6" s="3" t="s">
        <v>523</v>
      </c>
    </row>
    <row r="7" spans="1:3">
      <c r="A7" s="4" t="s">
        <v>524</v>
      </c>
      <c r="B7" s="7" t="n">
        <v>2437</v>
      </c>
    </row>
    <row r="8" spans="1:3">
      <c r="A8" s="4" t="s">
        <v>526</v>
      </c>
      <c r="B8" s="4" t="s">
        <v>527</v>
      </c>
    </row>
    <row r="9" spans="1:3">
      <c r="A9" s="4" t="s">
        <v>250</v>
      </c>
    </row>
    <row r="10" spans="1:3">
      <c r="A10" s="3" t="s">
        <v>523</v>
      </c>
    </row>
    <row r="11" spans="1:3">
      <c r="A11" s="4" t="s">
        <v>524</v>
      </c>
      <c r="B11" s="7" t="n">
        <v>21852</v>
      </c>
    </row>
    <row r="12" spans="1:3">
      <c r="A12" s="4" t="s">
        <v>526</v>
      </c>
      <c r="B12" s="4" t="s">
        <v>478</v>
      </c>
    </row>
    <row r="13" spans="1:3">
      <c r="A13" s="4" t="s">
        <v>528</v>
      </c>
    </row>
    <row r="14" spans="1:3">
      <c r="A14" s="3" t="s">
        <v>523</v>
      </c>
    </row>
    <row r="15" spans="1:3">
      <c r="A15" s="4" t="s">
        <v>524</v>
      </c>
      <c r="B15" s="7" t="n">
        <v>20849</v>
      </c>
    </row>
    <row r="16" spans="1:3">
      <c r="A16" s="4" t="s">
        <v>526</v>
      </c>
      <c r="B16" s="4" t="s">
        <v>529</v>
      </c>
    </row>
    <row r="17" spans="1:3">
      <c r="A17" s="4" t="s">
        <v>530</v>
      </c>
    </row>
    <row r="18" spans="1:3">
      <c r="A18" s="3" t="s">
        <v>523</v>
      </c>
    </row>
    <row r="19" spans="1:3">
      <c r="A19" s="4" t="s">
        <v>524</v>
      </c>
      <c r="B19" s="7" t="n">
        <v>780</v>
      </c>
    </row>
    <row r="20" spans="1:3">
      <c r="A20" s="4" t="s">
        <v>526</v>
      </c>
      <c r="B20" s="4" t="s">
        <v>490</v>
      </c>
    </row>
    <row r="21" spans="1:3">
      <c r="A21" s="4" t="s">
        <v>531</v>
      </c>
    </row>
    <row r="22" spans="1:3">
      <c r="A22" s="3" t="s">
        <v>523</v>
      </c>
    </row>
    <row r="23" spans="1:3">
      <c r="A23" s="4" t="s">
        <v>524</v>
      </c>
      <c r="B23" s="7" t="n">
        <v>223</v>
      </c>
    </row>
    <row r="24" spans="1:3">
      <c r="A24" s="4" t="s">
        <v>526</v>
      </c>
      <c r="B24"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532</v>
      </c>
      <c r="B1" s="2" t="s">
        <v>1</v>
      </c>
    </row>
    <row r="2" spans="1:2">
      <c r="B2" s="2" t="s">
        <v>440</v>
      </c>
    </row>
    <row r="3" spans="1:2">
      <c r="A3" s="3" t="s">
        <v>533</v>
      </c>
    </row>
    <row r="4" spans="1:2">
      <c r="A4" s="4" t="s">
        <v>534</v>
      </c>
      <c r="B4" s="7" t="n">
        <v>412550</v>
      </c>
    </row>
    <row r="5" spans="1:2">
      <c r="A5" s="4" t="s">
        <v>535</v>
      </c>
      <c r="B5" s="5" t="n">
        <v>7914</v>
      </c>
    </row>
    <row r="6" spans="1:2">
      <c r="A6" s="4" t="s">
        <v>536</v>
      </c>
      <c r="B6" s="5" t="n">
        <v>420406</v>
      </c>
    </row>
    <row r="7" spans="1:2">
      <c r="A7" s="4" t="s">
        <v>247</v>
      </c>
    </row>
    <row r="8" spans="1:2">
      <c r="A8" s="3" t="s">
        <v>533</v>
      </c>
    </row>
    <row r="9" spans="1:2">
      <c r="A9" s="4" t="s">
        <v>534</v>
      </c>
      <c r="B9" s="5" t="n">
        <v>8668</v>
      </c>
    </row>
    <row r="10" spans="1:2">
      <c r="A10" s="4" t="s">
        <v>535</v>
      </c>
      <c r="B10" s="5" t="n">
        <v>-527</v>
      </c>
    </row>
    <row r="11" spans="1:2">
      <c r="A11" s="4" t="s">
        <v>536</v>
      </c>
      <c r="B11" s="5" t="n">
        <v>8141</v>
      </c>
    </row>
    <row r="12" spans="1:2">
      <c r="A12" s="4" t="s">
        <v>250</v>
      </c>
    </row>
    <row r="13" spans="1:2">
      <c r="A13" s="3" t="s">
        <v>533</v>
      </c>
    </row>
    <row r="14" spans="1:2">
      <c r="A14" s="4" t="s">
        <v>534</v>
      </c>
      <c r="B14" s="5" t="n">
        <v>23391</v>
      </c>
    </row>
    <row r="15" spans="1:2">
      <c r="A15" s="4" t="s">
        <v>535</v>
      </c>
      <c r="B15" s="5" t="n">
        <v>583</v>
      </c>
    </row>
    <row r="16" spans="1:2">
      <c r="A16" s="4" t="s">
        <v>536</v>
      </c>
      <c r="B16" s="7" t="n">
        <v>239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40</v>
      </c>
    </row>
    <row r="3" spans="1:2">
      <c r="A3" s="3" t="s">
        <v>538</v>
      </c>
    </row>
    <row r="4" spans="1:2">
      <c r="A4" s="4" t="s">
        <v>539</v>
      </c>
      <c r="B4" s="7" t="n">
        <v>378951</v>
      </c>
    </row>
    <row r="5" spans="1:2">
      <c r="A5" s="4" t="s">
        <v>540</v>
      </c>
      <c r="B5" s="5" t="n">
        <v>413320</v>
      </c>
    </row>
    <row r="6" spans="1:2">
      <c r="A6" s="4" t="s">
        <v>541</v>
      </c>
    </row>
    <row r="7" spans="1:2">
      <c r="A7" s="3" t="s">
        <v>538</v>
      </c>
    </row>
    <row r="8" spans="1:2">
      <c r="A8" s="4" t="s">
        <v>539</v>
      </c>
      <c r="B8" s="5" t="n">
        <v>-85593</v>
      </c>
    </row>
    <row r="9" spans="1:2">
      <c r="A9" s="4" t="s">
        <v>542</v>
      </c>
      <c r="B9" s="5" t="n">
        <v>19130</v>
      </c>
    </row>
    <row r="10" spans="1:2">
      <c r="A10" s="4" t="s">
        <v>543</v>
      </c>
      <c r="B10" s="5" t="n">
        <v>0</v>
      </c>
    </row>
    <row r="11" spans="1:2">
      <c r="A11" s="4" t="s">
        <v>52</v>
      </c>
      <c r="B11" s="5" t="n">
        <v>19130</v>
      </c>
    </row>
    <row r="12" spans="1:2">
      <c r="A12" s="4" t="s">
        <v>540</v>
      </c>
      <c r="B12" s="5" t="n">
        <v>-66463</v>
      </c>
    </row>
    <row r="13" spans="1:2">
      <c r="A13" s="4" t="s">
        <v>544</v>
      </c>
    </row>
    <row r="14" spans="1:2">
      <c r="A14" s="3" t="s">
        <v>538</v>
      </c>
    </row>
    <row r="15" spans="1:2">
      <c r="A15" s="4" t="s">
        <v>539</v>
      </c>
      <c r="B15" s="5" t="n">
        <v>-202</v>
      </c>
    </row>
    <row r="16" spans="1:2">
      <c r="A16" s="4" t="s">
        <v>543</v>
      </c>
      <c r="B16" s="5" t="n">
        <v>0</v>
      </c>
    </row>
    <row r="17" spans="1:2">
      <c r="A17" s="4" t="s">
        <v>540</v>
      </c>
      <c r="B17" s="5" t="n">
        <v>-202</v>
      </c>
    </row>
    <row r="18" spans="1:2">
      <c r="A18" s="4" t="s">
        <v>117</v>
      </c>
    </row>
    <row r="19" spans="1:2">
      <c r="A19" s="3" t="s">
        <v>538</v>
      </c>
    </row>
    <row r="20" spans="1:2">
      <c r="A20" s="4" t="s">
        <v>539</v>
      </c>
      <c r="B20" s="5" t="n">
        <v>-85795</v>
      </c>
    </row>
    <row r="21" spans="1:2">
      <c r="A21" s="4" t="s">
        <v>542</v>
      </c>
      <c r="B21" s="5" t="n">
        <v>19130</v>
      </c>
    </row>
    <row r="22" spans="1:2">
      <c r="A22" s="4" t="s">
        <v>543</v>
      </c>
      <c r="B22" s="5" t="n">
        <v>0</v>
      </c>
    </row>
    <row r="23" spans="1:2">
      <c r="A23" s="4" t="s">
        <v>52</v>
      </c>
      <c r="B23" s="5" t="n">
        <v>19130</v>
      </c>
    </row>
    <row r="24" spans="1:2">
      <c r="A24" s="4" t="s">
        <v>540</v>
      </c>
      <c r="B24" s="7" t="n">
        <v>-666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5</v>
      </c>
      <c r="B1" s="2" t="s">
        <v>1</v>
      </c>
    </row>
    <row r="2" spans="1:3">
      <c r="B2" s="2" t="s">
        <v>405</v>
      </c>
    </row>
    <row r="3" spans="1:3">
      <c r="A3" s="3" t="s">
        <v>546</v>
      </c>
    </row>
    <row r="4" spans="1:3">
      <c r="A4" s="4" t="s">
        <v>547</v>
      </c>
      <c r="B4" s="7" t="n">
        <v>197</v>
      </c>
      <c r="C4" s="4" t="s">
        <v>49</v>
      </c>
    </row>
    <row r="5" spans="1:3">
      <c r="A5" s="4" t="s">
        <v>548</v>
      </c>
      <c r="B5" s="5" t="n">
        <v>-32</v>
      </c>
    </row>
    <row r="6" spans="1:3">
      <c r="A6" s="4" t="s">
        <v>543</v>
      </c>
      <c r="B6" s="7" t="n">
        <v>165</v>
      </c>
    </row>
    <row r="7" spans="1:3"/>
    <row r="8" spans="1:3">
      <c r="A8" s="4" t="s">
        <v>49</v>
      </c>
      <c r="B8" s="4" t="s">
        <v>549</v>
      </c>
    </row>
  </sheetData>
  <mergeCells count="5">
    <mergeCell ref="A1:A2"/>
    <mergeCell ref="B1:C1"/>
    <mergeCell ref="B2:C2"/>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50</v>
      </c>
      <c r="B1" s="2" t="s">
        <v>1</v>
      </c>
    </row>
    <row r="2" spans="1:2">
      <c r="B2" s="2" t="s">
        <v>440</v>
      </c>
    </row>
    <row r="3" spans="1:2">
      <c r="A3" s="3" t="s">
        <v>551</v>
      </c>
    </row>
    <row r="4" spans="1:2">
      <c r="A4" s="4" t="s">
        <v>552</v>
      </c>
      <c r="B4" s="7" t="n">
        <v>424941</v>
      </c>
    </row>
    <row r="5" spans="1:2">
      <c r="A5" s="4" t="s">
        <v>553</v>
      </c>
      <c r="B5" s="5" t="n">
        <v>-12391</v>
      </c>
    </row>
    <row r="6" spans="1:2">
      <c r="A6" s="4" t="s">
        <v>534</v>
      </c>
      <c r="B6" s="5" t="n">
        <v>412550</v>
      </c>
    </row>
    <row r="7" spans="1:2">
      <c r="A7" s="4" t="s">
        <v>554</v>
      </c>
      <c r="B7" s="5" t="n">
        <v>-58</v>
      </c>
    </row>
    <row r="8" spans="1:2">
      <c r="A8" s="4" t="s">
        <v>555</v>
      </c>
      <c r="B8" s="5" t="n">
        <v>7914</v>
      </c>
    </row>
    <row r="9" spans="1:2">
      <c r="A9" s="4" t="s">
        <v>556</v>
      </c>
      <c r="B9" s="5" t="n">
        <v>432724</v>
      </c>
    </row>
    <row r="10" spans="1:2">
      <c r="A10" s="4" t="s">
        <v>557</v>
      </c>
      <c r="B10" s="5" t="n">
        <v>-12318</v>
      </c>
    </row>
    <row r="11" spans="1:2">
      <c r="A11" s="4" t="s">
        <v>536</v>
      </c>
      <c r="B11" s="7" t="n">
        <v>420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2</v>
      </c>
    </row>
    <row r="2" spans="1:3">
      <c r="A2" s="3" t="s">
        <v>559</v>
      </c>
    </row>
    <row r="3" spans="1:3">
      <c r="A3" s="4" t="s">
        <v>560</v>
      </c>
      <c r="B3" s="7" t="n">
        <v>244252</v>
      </c>
      <c r="C3" s="7" t="n">
        <v>238338</v>
      </c>
    </row>
    <row r="4" spans="1:3">
      <c r="A4" s="4" t="s">
        <v>561</v>
      </c>
      <c r="B4" s="5" t="n">
        <v>-74008</v>
      </c>
      <c r="C4" s="5" t="n">
        <v>-69118</v>
      </c>
    </row>
    <row r="5" spans="1:3">
      <c r="A5" s="4" t="s">
        <v>562</v>
      </c>
      <c r="B5" s="5" t="n">
        <v>170244</v>
      </c>
      <c r="C5" s="5" t="n">
        <v>169220</v>
      </c>
    </row>
    <row r="6" spans="1:3">
      <c r="A6" s="4" t="s">
        <v>563</v>
      </c>
    </row>
    <row r="7" spans="1:3">
      <c r="A7" s="3" t="s">
        <v>559</v>
      </c>
    </row>
    <row r="8" spans="1:3">
      <c r="A8" s="4" t="s">
        <v>560</v>
      </c>
      <c r="B8" s="5" t="n">
        <v>234239</v>
      </c>
      <c r="C8" s="5" t="n">
        <v>228518</v>
      </c>
    </row>
    <row r="9" spans="1:3">
      <c r="A9" s="4" t="s">
        <v>561</v>
      </c>
      <c r="B9" s="5" t="n">
        <v>-66071</v>
      </c>
      <c r="C9" s="5" t="n">
        <v>-61546</v>
      </c>
    </row>
    <row r="10" spans="1:3">
      <c r="A10" s="4" t="s">
        <v>562</v>
      </c>
      <c r="B10" s="5" t="n">
        <v>168168</v>
      </c>
      <c r="C10" s="5" t="n">
        <v>166972</v>
      </c>
    </row>
    <row r="11" spans="1:3">
      <c r="A11" s="4" t="s">
        <v>564</v>
      </c>
    </row>
    <row r="12" spans="1:3">
      <c r="A12" s="3" t="s">
        <v>559</v>
      </c>
    </row>
    <row r="13" spans="1:3">
      <c r="A13" s="4" t="s">
        <v>560</v>
      </c>
      <c r="B13" s="5" t="n">
        <v>1687</v>
      </c>
      <c r="C13" s="5" t="n">
        <v>1658</v>
      </c>
    </row>
    <row r="14" spans="1:3">
      <c r="A14" s="4" t="s">
        <v>561</v>
      </c>
      <c r="B14" s="5" t="n">
        <v>-1411</v>
      </c>
      <c r="C14" s="5" t="n">
        <v>-1368</v>
      </c>
    </row>
    <row r="15" spans="1:3">
      <c r="A15" s="4" t="s">
        <v>562</v>
      </c>
      <c r="B15" s="5" t="n">
        <v>276</v>
      </c>
      <c r="C15" s="5" t="n">
        <v>290</v>
      </c>
    </row>
    <row r="16" spans="1:3">
      <c r="A16" s="4" t="s">
        <v>565</v>
      </c>
    </row>
    <row r="17" spans="1:3">
      <c r="A17" s="3" t="s">
        <v>559</v>
      </c>
    </row>
    <row r="18" spans="1:3">
      <c r="A18" s="4" t="s">
        <v>560</v>
      </c>
      <c r="B18" s="5" t="n">
        <v>1078</v>
      </c>
      <c r="C18" s="5" t="n">
        <v>1013</v>
      </c>
    </row>
    <row r="19" spans="1:3">
      <c r="A19" s="4" t="s">
        <v>561</v>
      </c>
      <c r="B19" s="5" t="n">
        <v>-1078</v>
      </c>
      <c r="C19" s="5" t="n">
        <v>-1013</v>
      </c>
    </row>
    <row r="20" spans="1:3">
      <c r="A20" s="4" t="s">
        <v>566</v>
      </c>
    </row>
    <row r="21" spans="1:3">
      <c r="A21" s="3" t="s">
        <v>559</v>
      </c>
    </row>
    <row r="22" spans="1:3">
      <c r="A22" s="4" t="s">
        <v>560</v>
      </c>
      <c r="B22" s="5" t="n">
        <v>2099</v>
      </c>
      <c r="C22" s="5" t="n">
        <v>1958</v>
      </c>
    </row>
    <row r="23" spans="1:3">
      <c r="A23" s="4" t="s">
        <v>561</v>
      </c>
      <c r="B23" s="5" t="n">
        <v>-2099</v>
      </c>
      <c r="C23" s="5" t="n">
        <v>-1958</v>
      </c>
    </row>
    <row r="24" spans="1:3">
      <c r="A24" s="4" t="s">
        <v>567</v>
      </c>
    </row>
    <row r="25" spans="1:3">
      <c r="A25" s="3" t="s">
        <v>559</v>
      </c>
    </row>
    <row r="26" spans="1:3">
      <c r="A26" s="4" t="s">
        <v>560</v>
      </c>
      <c r="B26" s="5" t="n">
        <v>5149</v>
      </c>
      <c r="C26" s="5" t="n">
        <v>5063</v>
      </c>
    </row>
    <row r="27" spans="1:3">
      <c r="A27" s="4" t="s">
        <v>561</v>
      </c>
      <c r="B27" s="5" t="n">
        <v>-3349</v>
      </c>
      <c r="C27" s="5" t="n">
        <v>-3116</v>
      </c>
    </row>
    <row r="28" spans="1:3">
      <c r="A28" s="4" t="s">
        <v>562</v>
      </c>
      <c r="B28" s="7" t="n">
        <v>1800</v>
      </c>
      <c r="C28" s="5" t="n">
        <v>1947</v>
      </c>
    </row>
    <row r="29" spans="1:3">
      <c r="A29" s="4" t="s">
        <v>568</v>
      </c>
    </row>
    <row r="30" spans="1:3">
      <c r="A30" s="3" t="s">
        <v>559</v>
      </c>
    </row>
    <row r="31" spans="1:3">
      <c r="A31" s="4" t="s">
        <v>560</v>
      </c>
      <c r="C31" s="5" t="n">
        <v>128</v>
      </c>
    </row>
    <row r="32" spans="1:3">
      <c r="A32" s="4" t="s">
        <v>561</v>
      </c>
      <c r="C32" s="5" t="n">
        <v>-117</v>
      </c>
    </row>
    <row r="33" spans="1:3">
      <c r="A33" s="4" t="s">
        <v>562</v>
      </c>
      <c r="C33" s="7"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3" t="s">
        <v>194</v>
      </c>
    </row>
    <row r="4" spans="1:3">
      <c r="A4" s="4" t="s">
        <v>570</v>
      </c>
      <c r="B4" s="7" t="n">
        <v>3604</v>
      </c>
      <c r="C4" s="7" t="n">
        <v>3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2</v>
      </c>
    </row>
    <row r="2" spans="1:3">
      <c r="A2" s="3" t="s">
        <v>100</v>
      </c>
    </row>
    <row r="3" spans="1:3">
      <c r="A3" s="4" t="s">
        <v>101</v>
      </c>
      <c r="B3" s="7" t="n">
        <v>2586</v>
      </c>
      <c r="C3" s="7" t="n">
        <v>2273</v>
      </c>
    </row>
    <row r="4" spans="1:3">
      <c r="A4" s="4" t="s">
        <v>102</v>
      </c>
      <c r="B4" s="7" t="n">
        <v>203293</v>
      </c>
      <c r="C4" s="7" t="n">
        <v>190915</v>
      </c>
    </row>
    <row r="5" spans="1:3">
      <c r="A5" s="4" t="s">
        <v>103</v>
      </c>
      <c r="B5" s="4" t="s">
        <v>87</v>
      </c>
      <c r="C5" s="4" t="s">
        <v>87</v>
      </c>
    </row>
    <row r="6" spans="1:3">
      <c r="A6" s="4" t="s">
        <v>104</v>
      </c>
      <c r="B6" s="5" t="n">
        <v>1000000</v>
      </c>
      <c r="C6" s="5" t="n">
        <v>1000000</v>
      </c>
    </row>
    <row r="7" spans="1:3">
      <c r="A7" s="4" t="s">
        <v>105</v>
      </c>
      <c r="B7" s="5" t="n">
        <v>0</v>
      </c>
      <c r="C7" s="5" t="n">
        <v>0</v>
      </c>
    </row>
    <row r="8" spans="1:3">
      <c r="A8" s="4" t="s">
        <v>106</v>
      </c>
      <c r="B8" s="4" t="s">
        <v>87</v>
      </c>
      <c r="C8" s="4" t="s">
        <v>87</v>
      </c>
    </row>
    <row r="9" spans="1:3">
      <c r="A9" s="4" t="s">
        <v>107</v>
      </c>
      <c r="B9" s="8" t="n">
        <v>0.1</v>
      </c>
      <c r="C9" s="8" t="n">
        <v>0.1</v>
      </c>
    </row>
    <row r="10" spans="1:3">
      <c r="A10" s="4" t="s">
        <v>108</v>
      </c>
      <c r="B10" s="5" t="n">
        <v>40000000</v>
      </c>
      <c r="C10" s="5" t="n">
        <v>40000000</v>
      </c>
    </row>
    <row r="11" spans="1:3">
      <c r="A11" s="4" t="s">
        <v>109</v>
      </c>
      <c r="B11" s="5" t="n">
        <v>17306000</v>
      </c>
      <c r="C11" s="5" t="n">
        <v>17254000</v>
      </c>
    </row>
    <row r="12" spans="1:3">
      <c r="A12" s="4" t="s">
        <v>110</v>
      </c>
      <c r="B12" s="5" t="n">
        <v>305000</v>
      </c>
      <c r="C12" s="5" t="n">
        <v>3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4" t="s">
        <v>572</v>
      </c>
    </row>
    <row r="4" spans="1:3">
      <c r="A4" s="3" t="s">
        <v>573</v>
      </c>
    </row>
    <row r="5" spans="1:3">
      <c r="A5" s="4" t="s">
        <v>574</v>
      </c>
      <c r="B5" s="7" t="n">
        <v>100</v>
      </c>
    </row>
    <row r="6" spans="1:3">
      <c r="A6" s="4" t="s">
        <v>575</v>
      </c>
      <c r="B6" s="5" t="n">
        <v>34</v>
      </c>
    </row>
    <row r="7" spans="1:3">
      <c r="A7" s="4" t="s">
        <v>576</v>
      </c>
      <c r="B7" s="5" t="n">
        <v>34</v>
      </c>
    </row>
    <row r="8" spans="1:3">
      <c r="A8" s="4" t="s">
        <v>577</v>
      </c>
    </row>
    <row r="9" spans="1:3">
      <c r="A9" s="3" t="s">
        <v>573</v>
      </c>
    </row>
    <row r="10" spans="1:3">
      <c r="A10" s="4" t="s">
        <v>574</v>
      </c>
      <c r="B10" s="5" t="n">
        <v>6</v>
      </c>
    </row>
    <row r="11" spans="1:3">
      <c r="A11" s="4" t="s">
        <v>576</v>
      </c>
      <c r="B11" s="5" t="n">
        <v>6</v>
      </c>
    </row>
    <row r="12" spans="1:3">
      <c r="A12" s="4" t="s">
        <v>578</v>
      </c>
    </row>
    <row r="13" spans="1:3">
      <c r="A13" s="3" t="s">
        <v>573</v>
      </c>
    </row>
    <row r="14" spans="1:3">
      <c r="A14" s="4" t="s">
        <v>574</v>
      </c>
      <c r="B14" s="5" t="n">
        <v>479</v>
      </c>
    </row>
    <row r="15" spans="1:3">
      <c r="A15" s="4" t="s">
        <v>576</v>
      </c>
      <c r="B15" s="5" t="n">
        <v>479</v>
      </c>
    </row>
    <row r="16" spans="1:3">
      <c r="A16" s="4" t="s">
        <v>579</v>
      </c>
    </row>
    <row r="17" spans="1:3">
      <c r="A17" s="3" t="s">
        <v>573</v>
      </c>
    </row>
    <row r="18" spans="1:3">
      <c r="A18" s="4" t="s">
        <v>574</v>
      </c>
      <c r="B18" s="5" t="n">
        <v>651</v>
      </c>
    </row>
    <row r="19" spans="1:3">
      <c r="A19" s="4" t="s">
        <v>576</v>
      </c>
      <c r="B19" s="5" t="n">
        <v>651</v>
      </c>
    </row>
    <row r="20" spans="1:3">
      <c r="A20" s="4" t="s">
        <v>580</v>
      </c>
    </row>
    <row r="21" spans="1:3">
      <c r="A21" s="3" t="s">
        <v>573</v>
      </c>
    </row>
    <row r="22" spans="1:3">
      <c r="A22" s="4" t="s">
        <v>574</v>
      </c>
      <c r="B22" s="5" t="n">
        <v>765</v>
      </c>
    </row>
    <row r="23" spans="1:3">
      <c r="A23" s="4" t="s">
        <v>575</v>
      </c>
      <c r="C23" s="7" t="n">
        <v>43</v>
      </c>
    </row>
    <row r="24" spans="1:3">
      <c r="A24" s="4" t="s">
        <v>576</v>
      </c>
      <c r="B24" s="5" t="n">
        <v>765</v>
      </c>
    </row>
    <row r="25" spans="1:3">
      <c r="A25" s="4" t="s">
        <v>581</v>
      </c>
    </row>
    <row r="26" spans="1:3">
      <c r="A26" s="3" t="s">
        <v>573</v>
      </c>
    </row>
    <row r="27" spans="1:3">
      <c r="A27" s="4" t="s">
        <v>575</v>
      </c>
      <c r="C27" s="5" t="n">
        <v>-66</v>
      </c>
    </row>
    <row r="28" spans="1:3">
      <c r="A28" s="4" t="s">
        <v>582</v>
      </c>
    </row>
    <row r="29" spans="1:3">
      <c r="A29" s="3" t="s">
        <v>573</v>
      </c>
    </row>
    <row r="30" spans="1:3">
      <c r="A30" s="4" t="s">
        <v>574</v>
      </c>
      <c r="B30" s="5" t="n">
        <v>177</v>
      </c>
    </row>
    <row r="31" spans="1:3">
      <c r="A31" s="4" t="s">
        <v>576</v>
      </c>
      <c r="B31" s="5" t="n">
        <v>177</v>
      </c>
    </row>
    <row r="32" spans="1:3">
      <c r="A32" s="4" t="s">
        <v>583</v>
      </c>
    </row>
    <row r="33" spans="1:3">
      <c r="A33" s="3" t="s">
        <v>573</v>
      </c>
    </row>
    <row r="34" spans="1:3">
      <c r="A34" s="4" t="s">
        <v>574</v>
      </c>
      <c r="B34" s="5" t="n">
        <v>100</v>
      </c>
    </row>
    <row r="35" spans="1:3">
      <c r="A35" s="4" t="s">
        <v>584</v>
      </c>
    </row>
    <row r="36" spans="1:3">
      <c r="A36" s="3" t="s">
        <v>573</v>
      </c>
    </row>
    <row r="37" spans="1:3">
      <c r="A37" s="4" t="s">
        <v>574</v>
      </c>
      <c r="B37" s="5" t="n">
        <v>150</v>
      </c>
    </row>
    <row r="38" spans="1:3">
      <c r="A38" s="4" t="s">
        <v>585</v>
      </c>
    </row>
    <row r="39" spans="1:3">
      <c r="A39" s="3" t="s">
        <v>573</v>
      </c>
    </row>
    <row r="40" spans="1:3">
      <c r="A40" s="4" t="s">
        <v>574</v>
      </c>
      <c r="B40" s="5" t="n">
        <v>91</v>
      </c>
    </row>
    <row r="41" spans="1:3">
      <c r="A41" s="4" t="s">
        <v>576</v>
      </c>
      <c r="B41" s="5" t="n">
        <v>91</v>
      </c>
    </row>
    <row r="42" spans="1:3">
      <c r="A42" s="4" t="s">
        <v>586</v>
      </c>
    </row>
    <row r="43" spans="1:3">
      <c r="A43" s="3" t="s">
        <v>573</v>
      </c>
    </row>
    <row r="44" spans="1:3">
      <c r="A44" s="4" t="s">
        <v>576</v>
      </c>
      <c r="B44" s="5" t="n">
        <v>642</v>
      </c>
    </row>
    <row r="45" spans="1:3">
      <c r="A45" s="4" t="s">
        <v>587</v>
      </c>
    </row>
    <row r="46" spans="1:3">
      <c r="A46" s="3" t="s">
        <v>573</v>
      </c>
    </row>
    <row r="47" spans="1:3">
      <c r="A47" s="4" t="s">
        <v>574</v>
      </c>
      <c r="B47" s="5" t="n">
        <v>642</v>
      </c>
    </row>
    <row r="48" spans="1:3">
      <c r="A48" s="4" t="s">
        <v>588</v>
      </c>
    </row>
    <row r="49" spans="1:3">
      <c r="A49" s="3" t="s">
        <v>573</v>
      </c>
    </row>
    <row r="50" spans="1:3">
      <c r="A50" s="4" t="s">
        <v>574</v>
      </c>
      <c r="B50" s="5" t="n">
        <v>700</v>
      </c>
    </row>
    <row r="51" spans="1:3">
      <c r="A51" s="4" t="s">
        <v>589</v>
      </c>
    </row>
    <row r="52" spans="1:3">
      <c r="A52" s="3" t="s">
        <v>573</v>
      </c>
    </row>
    <row r="53" spans="1:3">
      <c r="A53" s="4" t="s">
        <v>574</v>
      </c>
      <c r="B53" s="5" t="n">
        <v>844</v>
      </c>
    </row>
    <row r="54" spans="1:3">
      <c r="A54" s="4" t="s">
        <v>575</v>
      </c>
      <c r="C54" s="5" t="n">
        <v>176</v>
      </c>
    </row>
    <row r="55" spans="1:3">
      <c r="A55" s="4" t="s">
        <v>576</v>
      </c>
      <c r="B55" s="5" t="n">
        <v>844</v>
      </c>
    </row>
    <row r="56" spans="1:3">
      <c r="A56" s="4" t="s">
        <v>590</v>
      </c>
    </row>
    <row r="57" spans="1:3">
      <c r="A57" s="3" t="s">
        <v>573</v>
      </c>
    </row>
    <row r="58" spans="1:3">
      <c r="A58" s="4" t="s">
        <v>574</v>
      </c>
      <c r="B58" s="5" t="n">
        <v>670</v>
      </c>
    </row>
    <row r="59" spans="1:3">
      <c r="A59" s="4" t="s">
        <v>575</v>
      </c>
      <c r="C59" s="7" t="n">
        <v>4</v>
      </c>
    </row>
    <row r="60" spans="1:3">
      <c r="A60" s="4" t="s">
        <v>576</v>
      </c>
      <c r="B60" s="7" t="n">
        <v>6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40</v>
      </c>
    </row>
    <row r="3" spans="1:2">
      <c r="A3" s="4" t="s">
        <v>592</v>
      </c>
    </row>
    <row r="4" spans="1:2">
      <c r="A4" s="3" t="s">
        <v>573</v>
      </c>
    </row>
    <row r="5" spans="1:2">
      <c r="A5" s="4" t="s">
        <v>593</v>
      </c>
      <c r="B5" s="7" t="n">
        <v>34</v>
      </c>
    </row>
    <row r="6" spans="1:2">
      <c r="A6" s="4" t="s">
        <v>594</v>
      </c>
      <c r="B6" s="5" t="n">
        <v>-34</v>
      </c>
    </row>
    <row r="7" spans="1:2">
      <c r="A7" s="4" t="s">
        <v>595</v>
      </c>
    </row>
    <row r="8" spans="1:2">
      <c r="A8" s="3" t="s">
        <v>573</v>
      </c>
    </row>
    <row r="9" spans="1:2">
      <c r="A9" s="4" t="s">
        <v>539</v>
      </c>
      <c r="B9" s="5" t="n">
        <v>24</v>
      </c>
    </row>
    <row r="10" spans="1:2">
      <c r="A10" s="4" t="s">
        <v>540</v>
      </c>
      <c r="B10" s="5" t="n">
        <v>24</v>
      </c>
    </row>
    <row r="11" spans="1:2">
      <c r="A11" s="4" t="s">
        <v>596</v>
      </c>
    </row>
    <row r="12" spans="1:2">
      <c r="A12" s="3" t="s">
        <v>573</v>
      </c>
    </row>
    <row r="13" spans="1:2">
      <c r="A13" s="4" t="s">
        <v>539</v>
      </c>
      <c r="B13" s="5" t="n">
        <v>99</v>
      </c>
    </row>
    <row r="14" spans="1:2">
      <c r="A14" s="4" t="s">
        <v>594</v>
      </c>
      <c r="B14" s="5" t="n">
        <v>-60</v>
      </c>
    </row>
    <row r="15" spans="1:2">
      <c r="A15" s="4" t="s">
        <v>540</v>
      </c>
      <c r="B15" s="7" t="n">
        <v>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597</v>
      </c>
      <c r="B1" s="2" t="s">
        <v>1</v>
      </c>
    </row>
    <row r="2" spans="1:7">
      <c r="B2" s="2" t="s">
        <v>2</v>
      </c>
      <c r="C2" s="2" t="s">
        <v>62</v>
      </c>
      <c r="D2" s="2" t="s">
        <v>598</v>
      </c>
      <c r="E2" s="2" t="s">
        <v>599</v>
      </c>
      <c r="F2" s="2" t="s">
        <v>600</v>
      </c>
      <c r="G2" s="2" t="s">
        <v>601</v>
      </c>
    </row>
    <row r="3" spans="1:7">
      <c r="A3" s="4" t="s">
        <v>262</v>
      </c>
    </row>
    <row r="4" spans="1:7">
      <c r="A4" s="3" t="s">
        <v>573</v>
      </c>
    </row>
    <row r="5" spans="1:7">
      <c r="A5" s="4" t="s">
        <v>602</v>
      </c>
      <c r="B5" s="7" t="n">
        <v>272</v>
      </c>
    </row>
    <row r="6" spans="1:7">
      <c r="A6" s="4" t="s">
        <v>603</v>
      </c>
      <c r="D6" s="7" t="n">
        <v>185</v>
      </c>
    </row>
    <row r="7" spans="1:7">
      <c r="A7" s="4" t="s">
        <v>604</v>
      </c>
      <c r="D7" s="7" t="n">
        <v>140</v>
      </c>
    </row>
    <row r="8" spans="1:7">
      <c r="A8" s="4" t="s">
        <v>605</v>
      </c>
    </row>
    <row r="9" spans="1:7">
      <c r="A9" s="3" t="s">
        <v>573</v>
      </c>
    </row>
    <row r="10" spans="1:7">
      <c r="A10" s="4" t="s">
        <v>606</v>
      </c>
      <c r="E10" s="7" t="n">
        <v>220</v>
      </c>
    </row>
    <row r="11" spans="1:7">
      <c r="A11" s="4" t="s">
        <v>270</v>
      </c>
    </row>
    <row r="12" spans="1:7">
      <c r="A12" s="3" t="s">
        <v>573</v>
      </c>
    </row>
    <row r="13" spans="1:7">
      <c r="A13" s="4" t="s">
        <v>602</v>
      </c>
      <c r="B13" s="5" t="n">
        <v>859</v>
      </c>
    </row>
    <row r="14" spans="1:7">
      <c r="A14" s="4" t="s">
        <v>607</v>
      </c>
      <c r="C14" s="7" t="n">
        <v>377</v>
      </c>
    </row>
    <row r="15" spans="1:7">
      <c r="A15" s="4" t="s">
        <v>608</v>
      </c>
    </row>
    <row r="16" spans="1:7">
      <c r="A16" s="3" t="s">
        <v>573</v>
      </c>
    </row>
    <row r="17" spans="1:7">
      <c r="A17" s="4" t="s">
        <v>606</v>
      </c>
      <c r="E17" s="5" t="n">
        <v>115</v>
      </c>
    </row>
    <row r="18" spans="1:7">
      <c r="A18" s="4" t="s">
        <v>275</v>
      </c>
    </row>
    <row r="19" spans="1:7">
      <c r="A19" s="3" t="s">
        <v>573</v>
      </c>
    </row>
    <row r="20" spans="1:7">
      <c r="A20" s="4" t="s">
        <v>602</v>
      </c>
      <c r="B20" s="5" t="n">
        <v>1831</v>
      </c>
    </row>
    <row r="21" spans="1:7">
      <c r="A21" s="4" t="s">
        <v>609</v>
      </c>
    </row>
    <row r="22" spans="1:7">
      <c r="A22" s="3" t="s">
        <v>573</v>
      </c>
    </row>
    <row r="23" spans="1:7">
      <c r="A23" s="4" t="s">
        <v>606</v>
      </c>
      <c r="E23" s="7" t="n">
        <v>165</v>
      </c>
      <c r="F23" s="7" t="n">
        <v>54</v>
      </c>
    </row>
    <row r="24" spans="1:7">
      <c r="A24" s="4" t="s">
        <v>273</v>
      </c>
    </row>
    <row r="25" spans="1:7">
      <c r="A25" s="3" t="s">
        <v>573</v>
      </c>
    </row>
    <row r="26" spans="1:7">
      <c r="A26" s="4" t="s">
        <v>602</v>
      </c>
      <c r="B26" s="5" t="n">
        <v>2366</v>
      </c>
    </row>
    <row r="27" spans="1:7">
      <c r="A27" s="4" t="s">
        <v>610</v>
      </c>
    </row>
    <row r="28" spans="1:7">
      <c r="A28" s="3" t="s">
        <v>573</v>
      </c>
    </row>
    <row r="29" spans="1:7">
      <c r="A29" s="4" t="s">
        <v>606</v>
      </c>
      <c r="F29" s="7" t="n">
        <v>44</v>
      </c>
      <c r="G29" s="7" t="n">
        <v>742</v>
      </c>
    </row>
    <row r="30" spans="1:7">
      <c r="A30" s="4" t="s">
        <v>611</v>
      </c>
      <c r="B30" s="7" t="n">
        <v>85</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5</v>
      </c>
    </row>
    <row r="3" spans="1:3">
      <c r="A3" s="3" t="s">
        <v>613</v>
      </c>
    </row>
    <row r="4" spans="1:3">
      <c r="A4" s="4" t="s">
        <v>614</v>
      </c>
      <c r="B4" s="7" t="n">
        <v>9801</v>
      </c>
      <c r="C4" s="7" t="n">
        <v>10012</v>
      </c>
    </row>
    <row r="5" spans="1:3">
      <c r="A5" s="4" t="s">
        <v>615</v>
      </c>
      <c r="B5" s="5" t="n">
        <v>2083</v>
      </c>
      <c r="C5" s="5" t="n">
        <v>1487</v>
      </c>
    </row>
    <row r="6" spans="1:3">
      <c r="A6" s="3" t="s">
        <v>616</v>
      </c>
    </row>
    <row r="7" spans="1:3">
      <c r="A7" s="4" t="s">
        <v>617</v>
      </c>
      <c r="B7" s="5" t="n">
        <v>1715</v>
      </c>
      <c r="C7" s="5" t="n">
        <v>817</v>
      </c>
    </row>
    <row r="8" spans="1:3">
      <c r="A8" s="4" t="s">
        <v>618</v>
      </c>
      <c r="C8" s="5" t="n">
        <v>820</v>
      </c>
    </row>
    <row r="9" spans="1:3">
      <c r="A9" s="4" t="s">
        <v>619</v>
      </c>
      <c r="C9" s="5" t="n">
        <v>225</v>
      </c>
    </row>
    <row r="10" spans="1:3">
      <c r="A10" s="3" t="s">
        <v>620</v>
      </c>
    </row>
    <row r="11" spans="1:3">
      <c r="A11" s="4" t="s">
        <v>621</v>
      </c>
      <c r="B11" s="5" t="n">
        <v>-22</v>
      </c>
      <c r="C11" s="5" t="n">
        <v>-128</v>
      </c>
    </row>
    <row r="12" spans="1:3">
      <c r="A12" s="4" t="s">
        <v>622</v>
      </c>
      <c r="B12" s="7" t="n">
        <v>22</v>
      </c>
      <c r="C12" s="5" t="n">
        <v>143</v>
      </c>
    </row>
    <row r="13" spans="1:3">
      <c r="A13" s="4" t="s">
        <v>623</v>
      </c>
      <c r="C13" s="5" t="n">
        <v>3108</v>
      </c>
    </row>
    <row r="14" spans="1:3">
      <c r="A14" s="4" t="s">
        <v>624</v>
      </c>
      <c r="C14" s="7" t="n">
        <v>3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47"/>
    <col customWidth="1" max="4" min="4" width="14"/>
    <col customWidth="1" max="5" min="5" width="41"/>
  </cols>
  <sheetData>
    <row r="1" spans="1:5">
      <c r="A1" s="1" t="s">
        <v>625</v>
      </c>
      <c r="B1" s="2" t="s">
        <v>626</v>
      </c>
      <c r="C1" s="2" t="s">
        <v>627</v>
      </c>
      <c r="D1" s="2" t="s">
        <v>628</v>
      </c>
      <c r="E1" s="2" t="s">
        <v>629</v>
      </c>
    </row>
    <row r="2" spans="1:5">
      <c r="A2" s="4" t="s">
        <v>630</v>
      </c>
    </row>
    <row r="3" spans="1:5">
      <c r="A3" s="3" t="s">
        <v>631</v>
      </c>
    </row>
    <row r="4" spans="1:5">
      <c r="A4" s="4" t="s">
        <v>632</v>
      </c>
      <c r="C4" s="7" t="n">
        <v>250000</v>
      </c>
    </row>
    <row r="5" spans="1:5">
      <c r="A5" s="4" t="s">
        <v>633</v>
      </c>
    </row>
    <row r="6" spans="1:5">
      <c r="A6" s="3" t="s">
        <v>631</v>
      </c>
    </row>
    <row r="7" spans="1:5">
      <c r="A7" s="4" t="s">
        <v>632</v>
      </c>
      <c r="C7" s="5" t="n">
        <v>400000</v>
      </c>
    </row>
    <row r="8" spans="1:5">
      <c r="A8" s="4" t="s">
        <v>634</v>
      </c>
    </row>
    <row r="9" spans="1:5">
      <c r="A9" s="3" t="s">
        <v>631</v>
      </c>
    </row>
    <row r="10" spans="1:5">
      <c r="A10" s="4" t="s">
        <v>632</v>
      </c>
      <c r="C10" s="7" t="n">
        <v>400000</v>
      </c>
    </row>
    <row r="11" spans="1:5">
      <c r="A11" s="4" t="s">
        <v>635</v>
      </c>
    </row>
    <row r="12" spans="1:5">
      <c r="A12" s="3" t="s">
        <v>631</v>
      </c>
    </row>
    <row r="13" spans="1:5">
      <c r="A13" s="4" t="s">
        <v>636</v>
      </c>
      <c r="E13" s="10" t="n">
        <v>400000</v>
      </c>
    </row>
    <row r="14" spans="1:5">
      <c r="A14" s="4" t="s">
        <v>637</v>
      </c>
    </row>
    <row r="15" spans="1:5">
      <c r="A15" s="3" t="s">
        <v>631</v>
      </c>
    </row>
    <row r="16" spans="1:5">
      <c r="A16" s="4" t="s">
        <v>482</v>
      </c>
      <c r="D16" s="4" t="s">
        <v>469</v>
      </c>
    </row>
    <row r="17" spans="1:5">
      <c r="A17" s="4" t="s">
        <v>638</v>
      </c>
    </row>
    <row r="18" spans="1:5">
      <c r="A18" s="3" t="s">
        <v>631</v>
      </c>
    </row>
    <row r="19" spans="1:5">
      <c r="A19" s="4" t="s">
        <v>456</v>
      </c>
      <c r="C19" s="4" t="s">
        <v>472</v>
      </c>
      <c r="E19" s="4" t="s">
        <v>472</v>
      </c>
    </row>
    <row r="20" spans="1:5">
      <c r="A20" s="4" t="s">
        <v>506</v>
      </c>
      <c r="C20" s="7" t="n">
        <v>1300000</v>
      </c>
    </row>
    <row r="21" spans="1:5">
      <c r="A21" s="4" t="s">
        <v>639</v>
      </c>
      <c r="C21" s="5" t="n">
        <v>3400</v>
      </c>
    </row>
    <row r="22" spans="1:5">
      <c r="A22" s="4" t="s">
        <v>640</v>
      </c>
    </row>
    <row r="23" spans="1:5">
      <c r="A23" s="3" t="s">
        <v>631</v>
      </c>
    </row>
    <row r="24" spans="1:5">
      <c r="A24" s="4" t="s">
        <v>641</v>
      </c>
      <c r="C24" s="4" t="s">
        <v>642</v>
      </c>
    </row>
    <row r="25" spans="1:5">
      <c r="A25" s="4" t="s">
        <v>643</v>
      </c>
    </row>
    <row r="26" spans="1:5">
      <c r="A26" s="3" t="s">
        <v>631</v>
      </c>
    </row>
    <row r="27" spans="1:5">
      <c r="A27" s="4" t="s">
        <v>644</v>
      </c>
      <c r="C27" s="5" t="n">
        <v>2800</v>
      </c>
      <c r="E27" s="5" t="n">
        <v>2800</v>
      </c>
    </row>
    <row r="28" spans="1:5">
      <c r="A28" s="4" t="s">
        <v>645</v>
      </c>
      <c r="C28" s="5" t="n">
        <v>23</v>
      </c>
      <c r="E28" s="5" t="n">
        <v>23</v>
      </c>
    </row>
    <row r="29" spans="1:5">
      <c r="A29" s="4" t="s">
        <v>646</v>
      </c>
      <c r="C29" s="5" t="n">
        <v>14</v>
      </c>
      <c r="E29" s="5" t="n">
        <v>14</v>
      </c>
    </row>
    <row r="30" spans="1:5">
      <c r="A30" s="4" t="s">
        <v>647</v>
      </c>
    </row>
    <row r="31" spans="1:5">
      <c r="A31" s="3" t="s">
        <v>631</v>
      </c>
    </row>
    <row r="32" spans="1:5">
      <c r="A32" s="4" t="s">
        <v>456</v>
      </c>
      <c r="B32" s="4" t="s">
        <v>472</v>
      </c>
    </row>
    <row r="33" spans="1:5">
      <c r="A33" s="4" t="s">
        <v>458</v>
      </c>
      <c r="B33" s="4" t="s">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11</v>
      </c>
      <c r="B1" s="2" t="s">
        <v>112</v>
      </c>
      <c r="C1" s="2" t="s">
        <v>113</v>
      </c>
      <c r="D1" s="2" t="s">
        <v>114</v>
      </c>
      <c r="E1" s="2" t="s">
        <v>115</v>
      </c>
      <c r="F1" s="2" t="s">
        <v>116</v>
      </c>
      <c r="G1" s="2" t="s">
        <v>117</v>
      </c>
      <c r="H1" s="2" t="s">
        <v>118</v>
      </c>
    </row>
    <row r="2" spans="1:8">
      <c r="A2" s="4" t="s">
        <v>119</v>
      </c>
      <c r="B2" s="7" t="n">
        <v>381820</v>
      </c>
      <c r="C2" s="7" t="n">
        <v>1054</v>
      </c>
      <c r="D2" s="7" t="n">
        <v>158399</v>
      </c>
      <c r="E2" s="7" t="n">
        <v>-11168</v>
      </c>
      <c r="F2" s="7" t="n">
        <v>316461</v>
      </c>
      <c r="G2" s="7" t="n">
        <v>-85795</v>
      </c>
      <c r="H2" s="7" t="n">
        <v>2869</v>
      </c>
    </row>
    <row r="3" spans="1:8">
      <c r="A3" s="4" t="s">
        <v>120</v>
      </c>
      <c r="C3" s="5" t="n">
        <v>17254</v>
      </c>
    </row>
    <row r="4" spans="1:8">
      <c r="A4" s="4" t="s">
        <v>37</v>
      </c>
      <c r="B4" s="5" t="n">
        <v>14142</v>
      </c>
      <c r="F4" s="5" t="n">
        <v>14106</v>
      </c>
      <c r="H4" s="5" t="n">
        <v>36</v>
      </c>
    </row>
    <row r="5" spans="1:8">
      <c r="A5" s="4" t="s">
        <v>121</v>
      </c>
      <c r="B5" s="5" t="n">
        <v>19064</v>
      </c>
      <c r="G5" s="5" t="n">
        <v>19130</v>
      </c>
      <c r="H5" s="5" t="n">
        <v>-66</v>
      </c>
    </row>
    <row r="6" spans="1:8">
      <c r="A6" s="4" t="s">
        <v>122</v>
      </c>
      <c r="B6" s="5" t="n">
        <v>1325</v>
      </c>
      <c r="C6" s="7" t="n">
        <v>5</v>
      </c>
      <c r="D6" s="5" t="n">
        <v>1320</v>
      </c>
    </row>
    <row r="7" spans="1:8">
      <c r="A7" s="4" t="s">
        <v>123</v>
      </c>
      <c r="C7" s="5" t="n">
        <v>47</v>
      </c>
    </row>
    <row r="8" spans="1:8">
      <c r="A8" s="4" t="s">
        <v>124</v>
      </c>
      <c r="B8" s="5" t="n">
        <v>0</v>
      </c>
      <c r="C8" s="7" t="n">
        <v>0</v>
      </c>
      <c r="D8" s="5" t="n">
        <v>0</v>
      </c>
      <c r="E8" s="5" t="n">
        <v>0</v>
      </c>
      <c r="F8" s="5" t="n">
        <v>0</v>
      </c>
      <c r="G8" s="5" t="n">
        <v>0</v>
      </c>
      <c r="H8" s="5" t="n">
        <v>0</v>
      </c>
    </row>
    <row r="9" spans="1:8">
      <c r="A9" s="4" t="s">
        <v>125</v>
      </c>
      <c r="C9" s="5" t="n">
        <v>5</v>
      </c>
    </row>
    <row r="10" spans="1:8">
      <c r="A10" s="4" t="s">
        <v>126</v>
      </c>
      <c r="B10" s="5" t="n">
        <v>910</v>
      </c>
      <c r="D10" s="5" t="n">
        <v>910</v>
      </c>
    </row>
    <row r="11" spans="1:8">
      <c r="A11" s="4" t="s">
        <v>127</v>
      </c>
      <c r="B11" s="5" t="n">
        <v>-252</v>
      </c>
      <c r="E11" s="5" t="n">
        <v>-252</v>
      </c>
    </row>
    <row r="12" spans="1:8">
      <c r="A12" s="4" t="s">
        <v>128</v>
      </c>
      <c r="B12" s="5" t="n">
        <v>-850</v>
      </c>
      <c r="F12" s="5" t="n">
        <v>-850</v>
      </c>
    </row>
    <row r="13" spans="1:8">
      <c r="A13" s="4" t="s">
        <v>129</v>
      </c>
      <c r="B13" s="5" t="n">
        <v>-279</v>
      </c>
      <c r="H13" s="5" t="n">
        <v>-279</v>
      </c>
    </row>
    <row r="14" spans="1:8">
      <c r="A14" s="4" t="s">
        <v>130</v>
      </c>
      <c r="B14" s="7" t="n">
        <v>415880</v>
      </c>
      <c r="C14" s="7" t="n">
        <v>1059</v>
      </c>
      <c r="D14" s="7" t="n">
        <v>160629</v>
      </c>
      <c r="E14" s="7" t="n">
        <v>-11420</v>
      </c>
      <c r="F14" s="7" t="n">
        <v>329717</v>
      </c>
      <c r="G14" s="7" t="n">
        <v>-66665</v>
      </c>
      <c r="H14" s="7" t="n">
        <v>2560</v>
      </c>
    </row>
    <row r="15" spans="1:8">
      <c r="A15" s="4" t="s">
        <v>131</v>
      </c>
      <c r="C15" s="5" t="n">
        <v>17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5</v>
      </c>
    </row>
    <row r="3" spans="1:3">
      <c r="A3" s="3" t="s">
        <v>133</v>
      </c>
    </row>
    <row r="4" spans="1:3">
      <c r="A4" s="4" t="s">
        <v>37</v>
      </c>
      <c r="B4" s="7" t="n">
        <v>14142</v>
      </c>
      <c r="C4" s="7" t="n">
        <v>15910</v>
      </c>
    </row>
    <row r="5" spans="1:3">
      <c r="A5" s="3" t="s">
        <v>134</v>
      </c>
    </row>
    <row r="6" spans="1:3">
      <c r="A6" s="4" t="s">
        <v>135</v>
      </c>
      <c r="B6" s="5" t="n">
        <v>8492</v>
      </c>
      <c r="C6" s="5" t="n">
        <v>8416</v>
      </c>
    </row>
    <row r="7" spans="1:3">
      <c r="A7" s="4" t="s">
        <v>136</v>
      </c>
      <c r="B7" s="5" t="n">
        <v>3604</v>
      </c>
      <c r="C7" s="5" t="n">
        <v>3460</v>
      </c>
    </row>
    <row r="8" spans="1:3">
      <c r="A8" s="4" t="s">
        <v>137</v>
      </c>
      <c r="B8" s="5" t="n">
        <v>404</v>
      </c>
      <c r="C8" s="5" t="n">
        <v>423</v>
      </c>
    </row>
    <row r="9" spans="1:3">
      <c r="A9" s="4" t="s">
        <v>138</v>
      </c>
      <c r="B9" s="5" t="n">
        <v>223</v>
      </c>
      <c r="C9" s="5" t="n">
        <v>29</v>
      </c>
    </row>
    <row r="10" spans="1:3">
      <c r="A10" s="4" t="s">
        <v>139</v>
      </c>
      <c r="C10" s="5" t="n">
        <v>-28</v>
      </c>
    </row>
    <row r="11" spans="1:3">
      <c r="A11" s="4" t="s">
        <v>140</v>
      </c>
      <c r="B11" s="5" t="n">
        <v>910</v>
      </c>
      <c r="C11" s="5" t="n">
        <v>919</v>
      </c>
    </row>
    <row r="12" spans="1:3">
      <c r="A12" s="4" t="s">
        <v>141</v>
      </c>
      <c r="C12" s="5" t="n">
        <v>-318</v>
      </c>
    </row>
    <row r="13" spans="1:3">
      <c r="A13" s="4" t="s">
        <v>142</v>
      </c>
      <c r="B13" s="5" t="n">
        <v>191</v>
      </c>
      <c r="C13" s="5" t="n">
        <v>27</v>
      </c>
    </row>
    <row r="14" spans="1:3">
      <c r="A14" s="3" t="s">
        <v>143</v>
      </c>
    </row>
    <row r="15" spans="1:3">
      <c r="A15" s="4" t="s">
        <v>144</v>
      </c>
      <c r="B15" s="5" t="n">
        <v>239</v>
      </c>
      <c r="C15" s="5" t="n">
        <v>-4410</v>
      </c>
    </row>
    <row r="16" spans="1:3">
      <c r="A16" s="4" t="s">
        <v>145</v>
      </c>
      <c r="B16" s="5" t="n">
        <v>-5053</v>
      </c>
      <c r="C16" s="5" t="n">
        <v>-4262</v>
      </c>
    </row>
    <row r="17" spans="1:3">
      <c r="A17" s="4" t="s">
        <v>146</v>
      </c>
      <c r="B17" s="5" t="n">
        <v>3049</v>
      </c>
      <c r="C17" s="5" t="n">
        <v>5766</v>
      </c>
    </row>
    <row r="18" spans="1:3">
      <c r="A18" s="4" t="s">
        <v>79</v>
      </c>
      <c r="B18" s="5" t="n">
        <v>-4092</v>
      </c>
      <c r="C18" s="5" t="n">
        <v>-3404</v>
      </c>
    </row>
    <row r="19" spans="1:3">
      <c r="A19" s="4" t="s">
        <v>80</v>
      </c>
      <c r="B19" s="5" t="n">
        <v>-6964</v>
      </c>
      <c r="C19" s="5" t="n">
        <v>-4242</v>
      </c>
    </row>
    <row r="20" spans="1:3">
      <c r="A20" s="4" t="s">
        <v>147</v>
      </c>
      <c r="B20" s="5" t="n">
        <v>15145</v>
      </c>
      <c r="C20" s="5" t="n">
        <v>18286</v>
      </c>
    </row>
    <row r="21" spans="1:3">
      <c r="A21" s="3" t="s">
        <v>148</v>
      </c>
    </row>
    <row r="22" spans="1:3">
      <c r="A22" s="4" t="s">
        <v>149</v>
      </c>
      <c r="B22" s="5" t="n">
        <v>-10272</v>
      </c>
      <c r="C22" s="5" t="n">
        <v>-10021</v>
      </c>
    </row>
    <row r="23" spans="1:3">
      <c r="A23" s="4" t="s">
        <v>150</v>
      </c>
      <c r="C23" s="5" t="n">
        <v>-3123</v>
      </c>
    </row>
    <row r="24" spans="1:3">
      <c r="A24" s="4" t="s">
        <v>151</v>
      </c>
      <c r="B24" s="5" t="n">
        <v>195</v>
      </c>
      <c r="C24" s="5" t="n">
        <v>32</v>
      </c>
    </row>
    <row r="25" spans="1:3">
      <c r="A25" s="4" t="s">
        <v>152</v>
      </c>
      <c r="B25" s="5" t="n">
        <v>-10077</v>
      </c>
      <c r="C25" s="5" t="n">
        <v>-13112</v>
      </c>
    </row>
    <row r="26" spans="1:3">
      <c r="A26" s="3" t="s">
        <v>153</v>
      </c>
    </row>
    <row r="27" spans="1:3">
      <c r="A27" s="4" t="s">
        <v>154</v>
      </c>
      <c r="B27" s="5" t="n">
        <v>58539</v>
      </c>
      <c r="C27" s="5" t="n">
        <v>69355</v>
      </c>
    </row>
    <row r="28" spans="1:3">
      <c r="A28" s="4" t="s">
        <v>155</v>
      </c>
      <c r="B28" s="5" t="n">
        <v>-63279</v>
      </c>
      <c r="C28" s="5" t="n">
        <v>-72425</v>
      </c>
    </row>
    <row r="29" spans="1:3">
      <c r="A29" s="4" t="s">
        <v>156</v>
      </c>
      <c r="B29" s="5" t="n">
        <v>-706</v>
      </c>
      <c r="C29" s="5" t="n">
        <v>-357</v>
      </c>
    </row>
    <row r="30" spans="1:3">
      <c r="A30" s="4" t="s">
        <v>157</v>
      </c>
      <c r="C30" s="5" t="n">
        <v>-188</v>
      </c>
    </row>
    <row r="31" spans="1:3">
      <c r="A31" s="4" t="s">
        <v>158</v>
      </c>
      <c r="B31" s="5" t="n">
        <v>1080</v>
      </c>
      <c r="C31" s="5" t="n">
        <v>1012</v>
      </c>
    </row>
    <row r="32" spans="1:3">
      <c r="A32" s="4" t="s">
        <v>141</v>
      </c>
      <c r="C32" s="5" t="n">
        <v>318</v>
      </c>
    </row>
    <row r="33" spans="1:3">
      <c r="A33" s="4" t="s">
        <v>159</v>
      </c>
      <c r="B33" s="5" t="n">
        <v>-1126</v>
      </c>
      <c r="C33" s="5" t="n">
        <v>-1337</v>
      </c>
    </row>
    <row r="34" spans="1:3">
      <c r="A34" s="4" t="s">
        <v>160</v>
      </c>
      <c r="B34" s="5" t="n">
        <v>-5492</v>
      </c>
      <c r="C34" s="5" t="n">
        <v>-3622</v>
      </c>
    </row>
    <row r="35" spans="1:3">
      <c r="A35" s="4" t="s">
        <v>161</v>
      </c>
      <c r="B35" s="5" t="n">
        <v>1086</v>
      </c>
      <c r="C35" s="5" t="n">
        <v>-912</v>
      </c>
    </row>
    <row r="36" spans="1:3">
      <c r="A36" s="4" t="s">
        <v>162</v>
      </c>
      <c r="B36" s="5" t="n">
        <v>662</v>
      </c>
      <c r="C36" s="5" t="n">
        <v>640</v>
      </c>
    </row>
    <row r="37" spans="1:3">
      <c r="A37" s="4" t="s">
        <v>163</v>
      </c>
      <c r="B37" s="5" t="n">
        <v>25229</v>
      </c>
      <c r="C37" s="5" t="n">
        <v>27709</v>
      </c>
    </row>
    <row r="38" spans="1:3">
      <c r="A38" s="4" t="s">
        <v>164</v>
      </c>
      <c r="B38" s="7" t="n">
        <v>25891</v>
      </c>
      <c r="C38" s="7" t="n">
        <v>28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09:42Z</dcterms:created>
  <dcterms:modified xmlns:dcterms="http://purl.org/dc/terms/" xmlns:xsi="http://www.w3.org/2001/XMLSchema-instance" xsi:type="dcterms:W3CDTF">2017-08-09T13:09:42Z</dcterms:modified>
</cp:coreProperties>
</file>